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sation and Basis of Prese" sheetId="6" r:id="rId6"/>
    <s:sheet name="Summary of Significant Accounti" sheetId="7" r:id="rId7"/>
    <s:sheet name="Balance Sheet Information" sheetId="8" r:id="rId8"/>
    <s:sheet name="Going Concern" sheetId="9" r:id="rId9"/>
    <s:sheet name="Discontinued Operation" sheetId="10" r:id="rId10"/>
    <s:sheet name="Short-Term Notes Payables" sheetId="11" r:id="rId11"/>
    <s:sheet name="Convertible Notes" sheetId="12" r:id="rId12"/>
    <s:sheet name="Derivative Liability" sheetId="13" r:id="rId13"/>
    <s:sheet name="Commitments" sheetId="14" r:id="rId14"/>
    <s:sheet name="Stockholders' Deficit" sheetId="15" r:id="rId15"/>
    <s:sheet name="Stock-Based Compensation" sheetId="16" r:id="rId16"/>
    <s:sheet name="Related Party Transactions" sheetId="17" r:id="rId17"/>
    <s:sheet name="Summary of Significant Accoun18" sheetId="18" r:id="rId18"/>
    <s:sheet name="Summary of Significant Accoun19" sheetId="19" r:id="rId19"/>
    <s:sheet name="Balance Sheet Information (Tabl" sheetId="20" r:id="rId20"/>
    <s:sheet name="Discontinued Operation (Tables)" sheetId="21" r:id="rId21"/>
    <s:sheet name="Short-Term Notes Payables (Tabl" sheetId="22" r:id="rId22"/>
    <s:sheet name="Convertible Notes(Tables)" sheetId="23" r:id="rId23"/>
    <s:sheet name="Derivative Liability (Tables)" sheetId="24" r:id="rId24"/>
    <s:sheet name="Stock-Based Compensation (Table" sheetId="25" r:id="rId25"/>
    <s:sheet name="Organisation and Basis of Pre26" sheetId="26" r:id="rId26"/>
    <s:sheet name="Summary of Significant Accoun27" sheetId="27" r:id="rId27"/>
    <s:sheet name="Summary of Significant Accoun28" sheetId="28" r:id="rId28"/>
    <s:sheet name="Balance Sheet Information (Deta" sheetId="29" r:id="rId29"/>
    <s:sheet name="Balance Sheet Information - Sch" sheetId="30" r:id="rId30"/>
    <s:sheet name="Going Concern (Details Narrativ" sheetId="31" r:id="rId31"/>
    <s:sheet name="Discontinued Operations (Detail" sheetId="32" r:id="rId32"/>
    <s:sheet name="Discontinued Operation - Summar" sheetId="33" r:id="rId33"/>
    <s:sheet name="Short-Term Notes Payables (Deta" sheetId="34" r:id="rId34"/>
    <s:sheet name="Short-Term Notes Payables - Sch" sheetId="35" r:id="rId35"/>
    <s:sheet name="Short-Term Notes Payables - S36" sheetId="36" r:id="rId36"/>
    <s:sheet name="Convertible Note (Details Narra" sheetId="37" r:id="rId37"/>
    <s:sheet name="Convertible Notes - Schedule of" sheetId="38" r:id="rId38"/>
    <s:sheet name="Convertible Notes - Schedule 39" sheetId="39" r:id="rId39"/>
    <s:sheet name="Convertible Note- Schedule of R" sheetId="40" r:id="rId40"/>
    <s:sheet name="Derivative Liability - Schedule" sheetId="41" r:id="rId41"/>
    <s:sheet name="Derivative Liability - Schedu42" sheetId="42" r:id="rId42"/>
    <s:sheet name="Commitments (Details Narrative)" sheetId="43" r:id="rId43"/>
    <s:sheet name="Stockholders' Deficit (Details " sheetId="44" r:id="rId44"/>
    <s:sheet name="Stock-Based Compensation (Detai" sheetId="45" r:id="rId45"/>
    <s:sheet name="Stock-Based Compensation - Sche" sheetId="46" r:id="rId46"/>
    <s:sheet name="Related Party Transactions (Det" sheetId="47" r:id="rId47"/>
  </s:sheets>
  <s:definedNames/>
  <s:calcPr calcId="124519" calcMode="auto" fullCalcOnLoad="1"/>
</s:workbook>
</file>

<file path=xl/sharedStrings.xml><?xml version="1.0" encoding="utf-8"?>
<sst xmlns="http://schemas.openxmlformats.org/spreadsheetml/2006/main" uniqueCount="455">
  <si>
    <t>Document and Entity Information - shares</t>
  </si>
  <si>
    <t>6 Months Ended</t>
  </si>
  <si>
    <t>Jun. 30, 2016</t>
  </si>
  <si>
    <t>Aug. 18, 2016</t>
  </si>
  <si>
    <t>Document And Entity Information</t>
  </si>
  <si>
    <t>Entity Registrant Name</t>
  </si>
  <si>
    <t>ACCELERA INNOVATION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ACNV</t>
  </si>
  <si>
    <t>Document Fiscal Period Focus</t>
  </si>
  <si>
    <t>Q2</t>
  </si>
  <si>
    <t>Document Fiscal Year Focus</t>
  </si>
  <si>
    <t>Condensed Consolidated Balance Sheets - USD ($)</t>
  </si>
  <si>
    <t>Dec. 31, 2015</t>
  </si>
  <si>
    <t>Current Assets:</t>
  </si>
  <si>
    <t>Prepaid expenses and other current assets</t>
  </si>
  <si>
    <t>Net assets of discontinued operations</t>
  </si>
  <si>
    <t xml:space="preserve"> </t>
  </si>
  <si>
    <t>Total current assets</t>
  </si>
  <si>
    <t>Property and equipment, net</t>
  </si>
  <si>
    <t>Security deposit</t>
  </si>
  <si>
    <t>TOTAL ASSETS</t>
  </si>
  <si>
    <t>Current Liabilities:</t>
  </si>
  <si>
    <t>Cash overdraft</t>
  </si>
  <si>
    <t>Short-term notes payable</t>
  </si>
  <si>
    <t>Subordinated unsecured note payable</t>
  </si>
  <si>
    <t>Convertible notes, net of discount of $134,083</t>
  </si>
  <si>
    <t>Advances from related party</t>
  </si>
  <si>
    <t>Accounts payable</t>
  </si>
  <si>
    <t>Accrued expenses</t>
  </si>
  <si>
    <t>Derivative liability</t>
  </si>
  <si>
    <t>Net liabilities of discontinued operations</t>
  </si>
  <si>
    <t>Total current liabilities</t>
  </si>
  <si>
    <t>Convertible notes, net of discount of $40,277 and $158,806 and net of current portion</t>
  </si>
  <si>
    <t>TOTAL LIABILITIES</t>
  </si>
  <si>
    <t>STOCKHOLDERS' DEFICIT</t>
  </si>
  <si>
    <t>Preferred stock value</t>
  </si>
  <si>
    <t>Common stock, $0.0001 par value, 100,000,000 shares authorized, 45,011,216 and 46,761,216 shares issued and outstanding at June 30, 2016 and December 31, 2015</t>
  </si>
  <si>
    <t>Additional paid-in capital</t>
  </si>
  <si>
    <t>Common stock issuable</t>
  </si>
  <si>
    <t>Accumulated deficit</t>
  </si>
  <si>
    <t>Total stockholders' deficit</t>
  </si>
  <si>
    <t>TOTAL LIABILITIES AND STOCKHOLDERS' DEFICIT</t>
  </si>
  <si>
    <t>8% Convertible Preferred Stock [Member]</t>
  </si>
  <si>
    <t>Condensed Consolidated Balance Sheets (Parenthetical) - USD ($)</t>
  </si>
  <si>
    <t>Convertible debt current, net of discount</t>
  </si>
  <si>
    <t>Convertible debt noncurrent,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Income Statement [Abstract]</t>
  </si>
  <si>
    <t>Revenues</t>
  </si>
  <si>
    <t>Cost of revenues</t>
  </si>
  <si>
    <t>Gross profit</t>
  </si>
  <si>
    <t>Operating expenses:</t>
  </si>
  <si>
    <t>General and administrative expenses</t>
  </si>
  <si>
    <t>Total operating expenses</t>
  </si>
  <si>
    <t>Loss from operations</t>
  </si>
  <si>
    <t>Other expense</t>
  </si>
  <si>
    <t>Interest expense and financing costs</t>
  </si>
  <si>
    <t>Change in fair value of derivative liability</t>
  </si>
  <si>
    <t>Loss before provision for taxes</t>
  </si>
  <si>
    <t>Provision for income taxes</t>
  </si>
  <si>
    <t>Net loss from continuing operations</t>
  </si>
  <si>
    <t>Discontinued operations, net of tax</t>
  </si>
  <si>
    <t>Gain from disposal of discontinued operation</t>
  </si>
  <si>
    <t>Income from operations of discontinued operation</t>
  </si>
  <si>
    <t>Net loss from discontinued operations, net of tax</t>
  </si>
  <si>
    <t>Net income (loss)</t>
  </si>
  <si>
    <t>Preferred stock dividend</t>
  </si>
  <si>
    <t>Net income (loss) attributed to common stockholders</t>
  </si>
  <si>
    <t>Weighted average shares outstanding - basic and diluted</t>
  </si>
  <si>
    <t>Earnings (loss) per share - basic and diluted</t>
  </si>
  <si>
    <t>Continuing operations</t>
  </si>
  <si>
    <t>Discontinued operations</t>
  </si>
  <si>
    <t>Condensed Consolidated Statements of Cash Flows (Unaudited) - USD ($)</t>
  </si>
  <si>
    <t>OPERATING ACTIVITIES:</t>
  </si>
  <si>
    <t>Adjustments to reconcile net income (loss) to net cash provided by (used in) operating activities:</t>
  </si>
  <si>
    <t>Gain on discontinued operations</t>
  </si>
  <si>
    <t>Depreciation</t>
  </si>
  <si>
    <t>Stock options expense</t>
  </si>
  <si>
    <t>Shares issued for services</t>
  </si>
  <si>
    <t>Amortization of debt discount</t>
  </si>
  <si>
    <t>Financing costs associated with convertible note</t>
  </si>
  <si>
    <t>Offering cost for preferred stock subscription</t>
  </si>
  <si>
    <t>Change in current assets and liabilities:</t>
  </si>
  <si>
    <t>Accounts receivable</t>
  </si>
  <si>
    <t>Net cash provided by (used in) operating activities</t>
  </si>
  <si>
    <t>INVESTING ACTIVITIES:</t>
  </si>
  <si>
    <t>Purchase of property and equipment</t>
  </si>
  <si>
    <t>Cash retained by discontinued operation</t>
  </si>
  <si>
    <t>Net cash used in investing activities</t>
  </si>
  <si>
    <t>FINANCING ACTIVITIES:</t>
  </si>
  <si>
    <t>Proceeds from convertible notes</t>
  </si>
  <si>
    <t>Proceeds from notes payable</t>
  </si>
  <si>
    <t>Payment on notes payable</t>
  </si>
  <si>
    <t>Advances from (payments to) related parties</t>
  </si>
  <si>
    <t>Net cash provided by financing activities</t>
  </si>
  <si>
    <t>NET INCREASE (DECREASE) IN CASH</t>
  </si>
  <si>
    <t>CASH, BEGINNING BALANCE</t>
  </si>
  <si>
    <t>CASH, ENDING BALANCE</t>
  </si>
  <si>
    <t>CASH PAID FOR:</t>
  </si>
  <si>
    <t>Interest</t>
  </si>
  <si>
    <t>Income taxes</t>
  </si>
  <si>
    <t>NON-CASH INVESTING AND FINANCING ACTIVITIES:</t>
  </si>
  <si>
    <t>Convertible notes converted to common stock</t>
  </si>
  <si>
    <t>Organisation and Basis of Presentation</t>
  </si>
  <si>
    <t>Organization, Consolidation and Presentation of Financial Statements [Abstract]</t>
  </si>
  <si>
    <t>NOTE 1  ORGANIZATION AND BASIS OF
PRESENTATION Accelera Innovations, Inc., formerly Accelerated
Acquisitions IV, Inc. (Accelera or the Company) was incorporated in the State of Delaware on April
29, 2008 for the purpose of raising capital intended to be used in connection with its business plan which may include a possible
merger, acquisition or other business combination with an operating business. On June 13, 2011, Synergistic Holdings, LLC
(Purchaser) agreed to acquire 17,000,000 shares of the Companys common stock par value $0.0001 per share.
At the same time, Accelerated Venture Partners, LLC agreed to tender 3,750,000 of their 5,000,000 shares of the Companys
common stock par value $0.0001 for cancellation. Following these transactions, Synergistic Holdings, LLC owned 93.15% of the Companys
18,250,000 issued and outstanding shares of common stock par value $0.0001 and the interest of Accelerated Venture Partners, LLC
was reduced to approximately 6.85% of the total issued and outstanding shares. Simultaneously with the share purchase, Timothy
Neher resigned from the Companys Board of Directors and John Wallin was simultaneously appointed to the Companys
Board of Directors. Such action represented a change of control of the Company. On October 18, 2011, the Company filed a Certificate
of Amendment to its Certificate of Incorporation with the Secretary of State of Delaware and changed its name from Accelerated
Acquisition IV, Inc. to Accelera Innovations, Inc. Accelera is a healthcare service company which
is focused on acquiring companies primarily in the post-acute care patient services and information technology services industries.
The Company has acquired Behavioral Health Care Associates, Ltd. (BHCA) (On March 31, 2016, the Company and BHCA
entered into a Termination Agreement -- See Note 5) and SCI Home Health, Inc. (d/b/a Advance Lifecare Home Health) (SCI)
which offers personal care to patients in the Chicago, Illinois area. The accompanying consolidated financial statements
and have been prepared in conformity with accounting principles generally accepted in the United States of America. The condensed consolidated financial statements
include the accounts of Accelera and its 100% owned subsidiaries, Behavioral Health (through December 31, 2015  See Note
5) and SCI Home Health. Significant intercompany accounts and transactions have been eliminated in consolidation. The unaudited interim condensed consolidated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consolidated interim financial statements should be read in conjunction with the audited consolidated financial
statements and notes for the year ended December 31, 2015. The results of the six months ended June 30, 2016 are not necessarily
indicative of the results to be expected for the full year ending December 31, 2016.</t>
  </si>
  <si>
    <t>Summary of Significant Accounting Policies</t>
  </si>
  <si>
    <t>Accounting Policies [Abstract]</t>
  </si>
  <si>
    <t>NOTE 2  SUMMARY OF SIGNIFICANT
ACCOUNTING POLICIES USE OF ESTIMATES  The preparation
of unaudited condensed consolidated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se financial
statements include allowance for doubtful accounts, the valuation of intangibles, valuation allowance for deferred taxes, estimated
useful life of property and equipment and the fair value of stock and options issues for services and interest. CASH  All cash is maintained
with a major financial institution in the United States. Deposits with this bank may exceed the amount of insurance provided on
such deposits. Temporary cash investments with an original maturity of three months or less are considered to be cash equivalents.
The Company had no cash equivalents as of June 30, 2016 and December 31, 2015, respectively. The Company has not suffered any credit
issues when deposits have exceeded the amount of insurance provided for such deposits. ACCOUNTS RECEIVABLE  Accounts
receivable are recorded at estimated value, net of allowance for doubtful accounts. Accounts receivable are not interest bearing.
The allowance for doubtful accounts is based upon managements best estimate and past collection experience. Uncollectible
accounts are charged off when all reasonable efforts to collect the accounts have been exhausted. PROPERTY AND EQUIPMENT  Property
and equipment is stated at cost. Depreciation is provided on a straight line basis over the estimated useful lives of the assets.
Maintenance and repairs are charged to expense as incurred; major renewals and betterments are capitalized. When items of property
and equipment are sold or retired, the related cost and accumulated depreciation are removed from the accounts, and any gain or
loss is included in income. DERIVATIVE FINANCIAL INSTRUMENTS 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6 and December 31, 2015, the Companys only derivative financial instrument was an embedded conversion feature associated
with convertible notes due to the conversion price being a percentage of the market price of the Companys common stock. PREFERRED STOCK SUBSCRIPTION PAYABLE
 During the years ended December 31, 2014 and 2013, an affiliate of the Company entered into subscription agreements with
13 investors. Pursuant to the terms of the subscription agreements, the affiliate agreed to issue shares of the Companys
8% Convertible Preferred Stock that it was authorized to issue as of May 7, 2015. In exchange, the Company received aggregate proceeds
from the investors of $652,462. Accordingly, the Company is obligated to issue an aggregate of 198,473 shares of 8% Convertible
Preferred Stock to the investors with a stated value of $4.00 per share or an aggregate of $793,892. The net proceeds of $652,462
have been received by or on behalf of the Company and recorded as preferred stock subscription payable net of $141,430 of original
issue discount related to such offering which amount was expensed. Upon obtaining the Certificate of Designation for the 8% Convertible
Preferred Stock on May 7, 2015, the Company has included the aggregate amount of $793,892 of preferred stock as part of stockholders
equity. Prior to May 7, 2015, the preferred stock subscription payable was included as a current liability. COMMON STOCK  The Company records
common stock issuances when all of the legal requirements for the issuance of such common stock have been satisfied. REVENUE RECOGNITION  Revenue
related to services and administrative support services is recognized ratably at the time services have been performed and pre-approved
by payer. Gross service revenue is recorded in the accounting records on an accrual basis at the providers established rates,
regardless of whether the health care entity expects to collect that amount. The Company will reserve a provision for contractual
adjustment and discounts and deduct from gross service revenue. The Company believes that recognizing revenue at the time the services
have been performed because the Companys revenue policies meet the following four criteria in accordance with ASC 605-10-S25,
Revenue Recognition COST OF REVENUES  Costs of revenues
are comprised of fees paid to members of the Companys medical staff, other direct costs including transcription, film and
medical record obtainment and transportation; and other indirect costs including labor and overhead related to the generation of
revenues. ADVERTISING COSTS  The Companys
policy regarding advertising is to expense advertising when incurred. INCOME TAXES 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 BASED COMPENSATION  The
Company has share-based compensation plans under which employees, consultants, suppliers and directors may be granted restricted
stock, as well as options and warrants to purchase shares of Company common stock at the fair market value at the time of grant.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Grants of stock to non-employees and other parties are
accounted for in accordance with the ASC 505 at measurement date. For awards with service or performance conditions, the Company
generally recognize expense over the service period or when the performance condition is met. LOSS PER SHARE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FINANCIAL INSTRUMENTS  FASB Accounting
Standards Codific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16 and December 31,
2015. The Company uses Level 2 inputs for
its valuation methodology for its derivative liability as its fair value was determined by using the Black-Scholes-Merton pricing
model based on various assumptions. The Companys derivative liability is adjusted to reflect fair value at each period end,
with any increase or decrease in the fair value being recorded in results of operations as adjustments to fair value of derivatives. At June 30, 2016 and December 31, 2015,
the Company identified the following liability that is required to be presented on the balance sheet at fair value (see Note 8):
Fair Value Measurements at
Fair Value June 30, 2016
As of Using Fair Value Hierarchy
Description June 30, 2016 Level 1 Level 2 Level 3
Derivative liability - conversion feature $ 475,191 $ - 475,191 -
Total $ 475,191 $ - 475,191 -
Fair Value Measurements at
Fair Value December 31, 2015
As of Using Fair Value Hierarchy
Description December 31, 2015 Level 1 Level 2 Level 3
Derivative liability - conversion feature $ 302,580 - 302,580 -
Total $ 302,580 - 302,580 - RECENT ACCOUNTING PRONOUNC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 RECLASSIFICATIONS - Certain prior year
amounts have been reclassified to conform to the current period presentation. These reclassifications had no impact on net earnings,
financial position or cash flows.</t>
  </si>
  <si>
    <t>Balance Sheet Information</t>
  </si>
  <si>
    <t>NOTE 3 - BALANCE SHEET INFORMATION PROPERTY AND EQUIPMENT, NET Property and equipment, net at June
30, 2016 and December 31, 2015 consist of the following:
June 30, 2016 December 31, 2015
Furniture and fixtures $ 3,940 $ 3,940
Office equipment 5,641 5,641
9,581 9,581
Less accumulated depreciation (1,692 ) (692 )
$ 7,889 $ 8,889 Depreciation expense for the six months
ended June 30, 2016 and 2015 was $1,000 and $629, respectively.</t>
  </si>
  <si>
    <t>Going Concern</t>
  </si>
  <si>
    <t>NOTE 4 - GOING CONCERN The accompanying unaudited condensed
consolidated interim financial statements have been prepared assuming that the Company will continue as a going concern. The Company
has had minimal revenue since inception and had an accumulated deficit of $61,002,003 as of June 30, 2016. In view of these matters,
the Companys ability to continue as a going concern is dependent upon the Companys ability to add profitable operating
companie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events or circumstances that may
prevent the accomplishment of our business objectives, include, with limitation, (i) the fact that, if the Company does not raise
a minimum of $30,000,000 within the next 12 months to pay debts incurred in connection with the Companys acquisition of
SCI, Traditions Home Care, Inc., Grace Home Health Care, Inc. and Watson Health Care, Inc. and Affordable Nursing, Inc. As a result
of the Termination Agreement with BHCA (See Note 5) the Companys only operating facility is SCI. Revenues from SCI have
significantly decreased primarily due to the sudden departure of the administrator of SCI. The Company has transitioned this position
to a new administrator and filed these changes with IDPH (Illinois Department of Public Health). There are claims to be processed
and invoiced when IDPH approves, through the uniform process, the new administrator, the Company expects this to be resolved in
the near future. The unaudited condensed consolidated
interim financial statements of the Company do not include any adjustments relating to the recoverability and classification of
recorded assets, or the amounts and classifications of liabilities that might be necessary should the Company be unable to continue
as a going concern.</t>
  </si>
  <si>
    <t>Discontinued Operation</t>
  </si>
  <si>
    <t>Discontinued Operations and Disposal Groups [Abstract]</t>
  </si>
  <si>
    <t>NOTE 5 - DISCONTINUED OPERATION On November 20, 2013, Accelera executed
a Stock Purchase Agreement (the SPA) and its wholly owned subsidiary, Accelera Healthcare Management Service Organization
LLC (Accelera HMSO), executed an Operating Agreement with Blaise J. Wolfrum, M.D. and Behavioral Health Care Associates,
Ltd. (BHCA). Accelera acquired 100% of the 100,000 issued and outstanding shares of BHCA from Dr. Wolfrum. Accelera
HMSO as a wholly owned subsidiary of Accelera will operate BHCA in accordance with the Operating Agreement. Pursuant the SPA, the Company agreed
to pay to Dr. Wolfrum a purchase price of $4,550,000 for his shares of BHCA, of which $1,000,000 was payable on September 30, 2015,
$750,000 is payable on November 30, 2015, and $2,800,000 is payable on December 31, 2015. The payment due on September 30, 2015,
November 30, 2015 and December 31, 2015 were not paid. On June 30, 2016, the Company, Blaise
J. Wolfrum, M.D., and BHCA executed a Termination Agreement by which the SPA was terminated effect as of January 1, 2016. BHCA
is accounted for as a discontinued operation as of January 1, 2016. The historical financial results of BHCA are reflected in the
Companys unaudited condensed consolidated interim financial statements and footnotes as discontinued operations for all
periods presented. The following table displays summarized
activity in the Companys unaudited condensed consolidated statements of operations for discontinued operations during the
three and six months ended June 30, 2015.
Three Six
Months Ended Months Ended
June 30, 2015 June 30, 2015
Revenues $ 987,584 $ 1,648,053
Gross profit 413,620 715,086
Income from operations 276,243 375,899
Income before income taxes 276,243 375,899
Income tax expense - -
Income from operations of discontinued operation 276,243 375,899 For the six months ended June 30, 2016,
there was no activity in the Companys unaudited condensed consolidated statement of operations as a result of the Termination
Agreement. As a result of the Termination Agreement,
the Company recognized a gain from the disposal of BHCA of $4,239,585, principally a result of the cancelation of the $4,550,000
subordinated unsecured note payable which is the consideration the Company received for entering into the Termination Agreement.</t>
  </si>
  <si>
    <t>Short-Term Notes Payables</t>
  </si>
  <si>
    <t>Debt Disclosure [Abstract]</t>
  </si>
  <si>
    <t>NOTE 6 - SHORT-TERM NOTES PAYABLES Short-term notes payable at June 30,
2016 and December 31, 2015 consisted of the following:
June 30, 2016 December 31, 2015
At Home and All Staffing acquisition note payable (1) 344,507 344,507
AOK Property Investments (2) 525,000 525,000
Note dated May 28, 2015 for $35,000; daily payment of $184.73 for 252 days 13,314 32,014
$ 882,821 $ 901,521 (1) The Company entered into a $344,507
promissory note (the Trust Note) with the Rose. M Gallagher Revocable Trust (Trust) in conjunction
with the Settlement Agreement (see Note 7). The Trust Note bears interest at 11.0% per annum. The first payment of $25,000 is due
on March 1, 2015. The final principal and interest payment is due on June 1, 2015. The entire outstanding principal balance of
Trust Note may be prepaid at any time, in whole or in part, without premium or penalty, and the interest accrued on the remaining
principal balance shall be adjusted accordingly. The Company is in default of the Trust Note and has a 90 day cure period. The
Company paid $5,000 on April 8, 2015. If an event of default under the Trust
Note occurs the Trust may accelerate the Trust Notes maturity date so that the unpaid principal amount, together with accrued
interest, is immediately due in its entirety. In addition, the Company promises to pay one thousand dollars as consideration for
costs of collection of the Trust Note, including but not limited to attorneys fees, paid or incurred on account of such
collection, whether or not suit is filed with respect thereto and whether such cost or expense is paid or incurred, or to be paid
or incurred, prior to or after the entry of judgment. Pursuant to the terms of the Trust Note, an event of default occurs if (i)
the Company fails to make any payment required by the Trust Note when due, (ii) the Company fails to observe or perform any covenant,
condition or agreement under the Trust Note, (iii) a proceeding with respect to the Company is commenced for the benefit of creditors,
including but not limited to any bankruptcy or insolvency law; or (iv) the Company becomes insolvent. (2) On October 1, 2014, AOK Property
Investments LLC (AOK), a third party lender, lent the Company and its subsidiary, SCI, an aggregate of $500,000.
In consideration of AOKs delivery of an aggregate of $500,000 to the Company and ALM, the Company and ALM executed and delivered
a promissory note (the AOK Note) in favor of AOK in the aggregate principal amount of $500,000. The AOK Note is due
on January 15, 2015 and bears interest in the amount of 500,000 shares of the Companys common stock, which interest is due
and payable on or before January 15, 2015. If the Company and ALM fail to pay any portion of principal or interest when due, interest
will continue to accrue and be payable to AOK at the rate of 1,667 shares of Company common stock per day until all principal and
accrued interest is fully paid. On July 10, 2015, the Company and AOK entered in an amended note agreement whereby AOK loaned the
Company an additional $25,000 and extended the due date of the note to December 31, 2015, and the Company agreed to issue an additional
500,000 shares of common stock for failing to pay the principal and interest on the loan when originally due. The Company recorded
the issuance of 500,000 shares of common stock to AOK at a value of $1,360,907. The loan was not repaid on its extended due date
and is currently in default. If an event of default under the AOK
Note occurs AOK may accelerate the AOK Notes maturity date so that the unpaid principal amount, together with accrued interest,
is immediately due in its entirety. Pursuant to the terms of the AOK Note, an event of default occurs if (i) the Company or ALM
fails to make any payment required by the AOK Note when due, (ii) the Company or SCI voluntarily dissolves or ceases to exist,
or any final and non-appealable order or judgment is entered against the Company or SCI ordering its dissolution, (iii) the Company
or ALM fails to pay, becomes insolvent or unable to pay, or admits in writing an inability to pay its debts as they become due,
or makes a general assignment for the benefit of creditors; or (iv) a proceeding with respect to the Company or ALM is commenced
for the benefit of creditors, including but not limited to any bankruptcy or insolvency law.</t>
  </si>
  <si>
    <t>Convertible Notes</t>
  </si>
  <si>
    <t xml:space="preserve">NOTE 7 - CONVERTIBLE NOTES Convertible notes at June 30, 2016 and December 31, 2015
consist of the following:
June 30, 2016 December 31, 2015
Convertible note dated August 28, 2015; interest of $6,667 due after 90 days; due August 28, 2017; convertible into shares of common stock at the lesser of $1.00 or 60% of the lowest trading price 25 days prior to conversion. $ 31,556 $ 55,556
Convertible note dated December 16, 2015; non-interest bearing; convertible into shares of common stock at 50% of the market price on the date of conversion. 118,684 118,684
Convertible note dated March 10, 2016; interest of $3,333 due after 90 days; due August 28, 2017; convertible into shares of common stock at the lesser of $1.00 or 60% of the lowest trading price 25 days prior to conversion. 27,778 -
Convertible note dated May 5, 2016; interest at 8% per annum; due May 5, 2017; convertible into shares of common stock at 65% of the lowest trading price 20 days prior to conversion. 110,250 -
Total convertible notes 288,268 174,240
Unamortized debt discount (174,360 ) (158,806 )
Convertible notes, net of discount 113,908 15,434
Less notes receivable collateralized by convertible note (52,500 ) -
Convertible notes 61,408 15,434
Less current portion (42,351 ) -
Long-term portion $ 19,057 $ 15,434 During the six months ended June 30,
2016, the Company issued two convertible notes totaling $110,250 (includes $5,250 of original issue discounts) to one investor
for which the Company received $52,500 in cash and a note receivable from the same investor totaling $52,500. Since the note receivable
was issued to the Company as payment for a convertible note, the Company has not presented this note receivable as an asset, but
as an offset to the convertible note balance. In addition to the above two convertible note, during the six months ended June 30,
2016, the Company issued one additional convertible note to another investors for gross proceeds of $25,000 ($27,778 less $2,778
of original issue discount). Due to the variable conversion price
associated with these convertible notes, the Company has determined that the conversion feature is considered derivative liabilities.
The embedded conversion feature at inception is recorded as a derivative liability as of the date of issuance. The derivative liability
was recorded as a debt discount up to the face amount of the convertible notes with the remaining amount being charge as a financing
cost. The debt discount is being amortized over the term of the convertible notes. The Company recognized additional interest expense
of $122,474 during the six months ended June 30, 2016 related to the amortization of the debt discount. A rollfoward of the convertible note from December 31, 2015
to June 30, 2016 is below:
Convertible notes, December 31, 2015 $ 15,434
Issued for cash 77,500
Issued for original issue discount 8,028
Conversion to common stock (24,000 )
Debt discount related to new convertible notes (138,028 )
Amortization of debt discounts 122,474
Convertible notes, June 30, 2016 $ 61,408 </t>
  </si>
  <si>
    <t>Derivative Liability</t>
  </si>
  <si>
    <t>Derivative Instruments and Hedging Activities Disclosure [Abstract]</t>
  </si>
  <si>
    <t xml:space="preserve">NOTE 8 - DERIVATIVE LIABILITY The convertible note discussed in Note
7 has a variable conversion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the Black-Scholes-Merton
option pricing model with the following assumptions to measure the fair value of derivative liability at June 30, 2016:
Stock price $ 0.068
Risk free rate 0.45 %
Volatility 325 %
Conversion/ Exercise price $ 0.034 - $0.041
Dividend rate 0 %
Term (years) 0.28 to 1.16 The following table represents the Companys
derivative liability activity for the period ended June 30, 2016:
Derivative liability at December 31, 2015 $ 302,580
Derivative liability associated with new convertible note 265,533
Change in fair value of derivative liability during period (92,922 )
Derivative liability at June 30, 2016 $ 475,191 </t>
  </si>
  <si>
    <t>Commitments</t>
  </si>
  <si>
    <t>Commitments and Contingencies Disclosure [Abstract]</t>
  </si>
  <si>
    <t>NOTE 9 - COMMITMENTS Planned Acquisition of Grace Home
Health Care, Inc. On November 25, 2014, the Company entered
into a stock purchase agreement (the Grace SPA) with Grace Home Health Care, Inc. (Grace), a provider
of home health care services, as well as Angelito D. Cadiente, and Loida F. Cadiente (collectively the Grace Sellers),
pursuant to which we agreed to purchase, and the Sellers agreed to sell, all of their Grace shares, collectively representing all
of the outstanding shares of common stock of Grace, as well as all of Graces assets, for an aggregate purchase price of
$5,250,000 (the Grace Purchase Price). The Grace Purchase Price is to be paid by us as follows: $2,625,000 on or
before January 15, 2015 (the Grace Closing Date), $1,312,500 nine months after the Grace Closing Date, and $1,312,500.00
twelve months after the Grace Closing Date. However, the Company has the right to extend the Grace Closing Date by an additional
forty-five (45) days, in order for its to secure the requisite funding, so long as the Company gives notice to the Grace Sellers
on or before December 15, 2014. On June 15, 2015, the agreement was amended to extend the final closing until October 1, 2015 and
issued 50,000 shares to the Grace Sellers as consideration for the extension. On September 15, 2015, the parties agreed to extend
the final closing until January 1, 2016. The Grace SPA contains customary representations and warranties and is subject to certain
events of default. The Company has also agreed to hire
Angelo L. Cadiente as Graces Chief Executive Officer upon the Grace Closing Date. Under the terms of his proposed employment
agreement, Mr. Cadiente will become the Chief Executive Officer for Grace for a period of three years beginning on the Grace Closing
Date and pay him an annual base salary of $175,000 plus a bonus in an amount equal to 5% of the increase in Graces gross
revenue from the base gross revenue earned in the previous year and an additional amount equal to 10% of the base earnings before
interest, taxes, depreciation and amortization (EBITDA) increases of Grace from the base EBITDA of Grace in the previous
year. In addition, Mr. Cadiente will be entitled to four weeks of vacation, twelve sick days and health benefits and reimbursement
of out of pocket expenses for business entertainment in connection with his duties. Mr. Cadiente is subject to a restriction on
solicitation of Graces customers or clients following termination of his employment agreement for a period of one year.
Since no consideration has been paid as of June 30, 2016, the acquisition is consider incomplete and not final. Planned Acquisition of the assets
of Watson Health Care, Inc. and Affordable Nursing, Inc. On November 25, 2014, the Company entered
into an asset purchase agreement (the Watson-Affordable Nursing APA) with Watson Health Care, Inc. (Watson)
and Affordable Nursing, Inc. (Affordable) (Watson and Affordable are collectively referred to as the Sellers),
providers of home health care services, pursuant to which the Company agreed to purchase, and the Sellers agreed to sell, all of
their assets, for an aggregate purchase price of $3,000,000 (the Watson-Affordable Purchase Price). The Watson-Affordable
Purchase Price will be paid by us as follows: $1,000,000 on or before January 15, 2015 (the Watson-Affordable Closing Date),
$1,000,000 on or before nine months after the Watson-Affordable Closing Date, and $1,000,000 on or before twelve months after the
Watson-Affordable Closing Date. However, the Company has the right to extend the Watson-Affordable Closing Date by an additional
sixty (60) days. On September 15, 2015, the parties agreed to extend the final closing until January 1, 2016. The Watson-Affordable
APA contains customary representations and warranties and is subject to certain events of default. In addition, Kevin Watson, the
sole owner of Watson and Affordable and the Company will mutually agree to a transition period where Mr. Watson will work with
Watson and Affordable to transition their operations to the Company. Further, the Company, Watson and Affordable will identify
certain employees of Watson and Affordable who will enter into employment agreements with the Company. Since no consideration has
been paid as of June 30, 2016, the acquisition is consider incomplete and not final. Planned Acquisition of Traditions
Home Care, Inc. On January 5, 2015, the Company entered
into a stock purchase agreement (the Traditions SPA) with Traditions Home Care, Inc. (Traditions),
a provider of home health care services, as well as Sonny Nix and John Noah (collectively the Sellers), pursuant
to which the Company agreed to purchase, and the Sellers agreed to sell, all of their shares of Traditions, collectively representing
all of the outstanding shares of common stock of Traditions, as well as all of Traditions assets, for an aggregate purchase
price of $6,000,000 (the Purchase Price). The Purchase Price is to be paid by the Company as follows: $3,000,000
on or before December 31, 2015 (the Closing Date), $1,500,000 nine months after the Closing Date, and $1,500,000
twelve months after the Closing Date. However, the Company has the right to extend the Closing Date by an additional forty-five
(45) days, in order for it to secure the requisite funding, so long as the Company gives notice to the Sellers on or before March
1, 2015. The Traditions SPA contains customary representations and warranties, and is subject to certain events of default. The Company has also agreed to hire
Sonny Nix (Nix) as Traditions Chief Executive Officer, pursuant to the terms of the employment agreement
attached as Exhibit B to the Traditions SPA (the Employment Agreement). The Employment Agreement will only become
effective upon closing of the Traditions SPA. Under the Employment Agreement, Nix will become the Chief Executive Officer for
Traditions for a period of three years beginning on the Closing Date and pay him an annual base salary of $150,000 plus a bonus
in an amount equal to 5% of the increase in Traditions gross revenue from the base gross revenue earned in the previous
year, and an additional amount equal to 10% of the base earnings before interest, taxes, depreciation and amortization (EBITDA)
increases of Traditions from the base EBITDA of Traditions in the previous year. In addition, Nix will be entitled to three weeks
of vacation, twelve sick days, and health benefits. Nix is subject to a restriction on solicitation of Traditions customers
or clients following termination of his Employment Agreement for a period of one year. Since no consideration has been paid as
of December 31, 2015, the acquisition is consider incomplete and not final. On July 6, 2015, the agreement was amended to extend
the closing date to October 1, 2015. On September 15, 2015, the parties agreed to extend the final closing until January 1, 2016.
Since no consideration has been paid as of June 30, 2016, the acquisition is consider incomplete and not final.</t>
  </si>
  <si>
    <t>Stockholders' Deficit</t>
  </si>
  <si>
    <t>Equity [Abstract]</t>
  </si>
  <si>
    <t>NOTE 10 - STOCKHOLDERS DEFICIT The Company has two classes of stock,
preferred stock and common stock. There are 10,000,000 shares of $.0001 par value preferred shares authorized, 500,000 of which
have been designated as 8% Convertible Preferred Stock as of May 7, 2015. The 500,000 shares of 8% Convertible
Preferred Stock have the following the designations, rights, and preferences:
● The state value of each share is $4.00,
● Holders of shares of 8% Convertible Preferred Stock do not have any voting rights,
● The shares pay quarterly dividends in arrears at the rate of 8% per annum and on each conversion date. Subject to certain conditions, the dividends are payable at our option in cash or such dividends shall be accreted to, and increase, the outstanding Stated Value,
● Each share is convertible into shares of our common stock at a conversion price of $4.00 per share, subject to adjustment discussed below, and
● The conversion price of the 8% Convertible Preferred is subject to proportional adjustment in the event of stock splits, stock dividends and similar corporate events. There were 198,473 shares of 8% Convertible
Preferred Stock issued and outstanding as of June 30, 2016. There are 100,000,000 shares of $.0001
par value common shares authorized. The Company has 46,761,216 and 45,011,216 issued and outstanding shares as of June 30, 2016
and December 31, 2015, respectively. During the six months ended June 30,
2016, the Company issued 1,750,000 shares for the conversion of $24,000 of convertible notes payable.</t>
  </si>
  <si>
    <t>Stock-Based Compensation</t>
  </si>
  <si>
    <t>Disclosure of Compensation Related Costs, Share-based Payments [Abstract]</t>
  </si>
  <si>
    <t xml:space="preserve">NOTE 11 - STOCK-BASED COMPENSATION The Company recognizes stock-based compensation
expense in its statement of operations based on the fair value of employee stock options and stock grant awards as measured on
the grant date. For stock options, the Company uses the Black-Scholes option pricing model to determine the value of the awards
granted. The Company amortizes the estimated value of the options as of the grant date over the stock options vesting period,
which is generally four years. The Company has estimated the value
of common stock into which the options are exercisable at $4 per share for financial reporting purposes. This amount was determined
based on the price our stock was sold for in past private placements, the minimum stock price required for listing on any Nasdaq
market, and the amount also approximates a $85 million valuation for the entire Company, which is considered micro-cap
by most equity analysts. The stock based compensation expense is an estimate and significant judgment was involved in attempting
to determine the value of common stock. When a majority of the stock options were issued, the Companys common stock has
not traded publicly, and no stock was traded in private markets either, except for privately negotiated sales to the founder and
other private investors of the company and the founder of the technology from which the company subsequently licensed rights. The
Company does not have any offers for purchase of its common stock in any stage, and no stock is registered for resale with the
Securities and Exchange Commission. The Company believes the only material
estimate used in estimating the value stock options was the estimated fair value of the common stock, and that assumed volatility,
term, interest rate and dividend yield changes would not result in material differences in stock option valuations. The Company
recognized stock-based compensation expense of $921,144 and $3,038,649 for the six months ended June 30, 2016 and 2015, respectively,
which were included in general and administrative expenses. As of June 30, 2016, there was $747,500 of total unrecognized compensation
cost related to unvested stock-based compensation awards, which is expected to be recognized over the weighted average remaining
vested period of approximately 1.0 years. The following is a summary of the outstanding
options, as of June 30, 2016:
Weighted
Weighted Weighted Average
Average Average Remaining
Options Intrinsic Exercise Contractual
Outstanding Value Price Life
Outstanding, December 31, 2015 5,803,250 3.89 0.0001 1.5
Granted -
Exercised -
Forfeited/Expires -
Outstanding, June 30, 2015 5,803,250 3.89 0.0001 1.0
Exercisable, June 30, 2015 5,549,500 3.89 0.0001 0.4 </t>
  </si>
  <si>
    <t>Related Party Transactions</t>
  </si>
  <si>
    <t>Related Party Transactions [Abstract]</t>
  </si>
  <si>
    <t>NOTE 12 - RELATED PARTY TRANSACTIONS The Company and Synergistic Holdings,
LLC (Synergistic), a controlling shareholder of the Company, agreed to cancel 796,671 shares of the Companys
common stock owned by Synergistic and forgive certain indebtedness owed by the Company to Synergistic in the amount of $1,018,618.
In addition, the Company entered into an oral agreement to amend the license agreement entered into between the Company and Synergistic
to reduce the total amount of reimbursable distribution and commercialization expenses due under the license agreement by $585,181
to $29,414,819 and defer the commencement date of the agreement until the payment dates for the following amounts:
(a) $5,000,000 no later than December 31, 2015;
(b) An additional $7,500,000 no later than December 31, 2016;
(c) An additional $10,000,000 no later than December 31, 2017; and
(d) An additional $6,914,819 no later than December 31, 2018. Tec Explorer is a related party through
common ownership. Tec Explorer supplied working capital to the Company to fund primarily software acquisition costs, accounting
services, commissions and subcontract costs during 2010 through 2013. Synergistic Holdings, LLC assumed all obligations to Tec
Explorer during 2014 and 2013 on behalf of the Company. This verbal agreement was agreed to by all three companies. On May 7, 2015, the Company and Synergistic
agreed to amend the Synergistic Licensing Agreement to eliminate the Companys $29,414,819 funding requirements under Article
3 and replace it with a requirement to pay a license fee in the amount of 10,000 common shares upon completion and acceptance of
each installation of the software at a location for each affiliate or subsidiary of the Company and the sum of $10,000 on each
anniversary after each such installation during the period of time in which the Software is used at such location. In addition,
the Company will be responsible for the reasonable installation costs incurred by Synergistic in connection with the installation
and setup of the software as required by the Company. The license fee may be paid in cash or the Companys common stock.
In addition, the Synergistic Licensing Agreement was amended to delete the Companys exclusive rights under such agreement. At June 30, 2016 and December 31, 2015,
advances from related party was $410,795 and $243,799, respectively. These advances are non-interest bearing and payable upon
demand.</t>
  </si>
  <si>
    <t>Summary of Significant Accounting Policies (Policies)</t>
  </si>
  <si>
    <t>Use of Estimates</t>
  </si>
  <si>
    <t>USE OF ESTIMATES  The preparation
of unaudited condensed consolidated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se financial
statements include allowance for doubtful accounts, the valuation of intangibles, valuation allowance for deferred taxes, estimated
useful life of property and equipment and the fair value of stock and options issues for services and interest.</t>
  </si>
  <si>
    <t>Cash</t>
  </si>
  <si>
    <t>CASH  All cash is maintained
with a major financial institution in the United States. Deposits with this bank may exceed the amount of insurance provided on
such deposits. Temporary cash investments with an original maturity of three months or less are considered to be cash equivalents.
The Company had no cash equivalents as of June 30, 2016 and December 31, 2015, respectively. The Company has not suffered any
credit issues when deposits have exceeded the amount of insurance provided for such deposits.</t>
  </si>
  <si>
    <t>Accounts Receivable</t>
  </si>
  <si>
    <t>ACCOUNTS RECEIVABLE  Accounts
receivable are recorded at estimated value, net of allowance for doubtful accounts. Accounts receivable are not interest bearing.
The allowance for doubtful accounts is based upon managements best estimate and past collection experience. Uncollectible
accounts are charged off when all reasonable efforts to collect the accounts have been exhausted.</t>
  </si>
  <si>
    <t>Property and Equipment</t>
  </si>
  <si>
    <t>PROPERTY AND EQUIPMENT  Property
and equipment is stated at cost. Depreciation is provided on a straight line basis over the estimated useful lives of the assets.
Maintenance and repairs are charged to expense as incurred; major renewals and betterments are capitalized. When items of property
and equipment are sold or retired, the related cost and accumulated depreciation are removed from the accounts, and any gain or
loss is included in income.</t>
  </si>
  <si>
    <t>Derivative Financial Instruments</t>
  </si>
  <si>
    <t>DERIVATIVE FINANCIAL INSTRUMENTS 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6 and December 31, 2015, the Companys only derivative financial instrument was an embedded conversion feature associated
with convertible notes due to the conversion price being a percentage of the market price of the Companys common stock.</t>
  </si>
  <si>
    <t>Preferred Stock Subscription Payable</t>
  </si>
  <si>
    <t>PREFERRED STOCK SUBSCRIPTION PAYABLE
 During the years ended December 31, 2014 and 2013, an affiliate of the Company entered into subscription agreements with
13 investors. Pursuant to the terms of the subscription agreements, the affiliate agreed to issue shares of the Companys
8% Convertible Preferred Stock that it was authorized to issue as of May 7, 2015. In exchange, the Company received aggregate
proceeds from the investors of $652,462. Accordingly, the Company is obligated to issue an aggregate of 198,473 shares of 8% Convertible
Preferred Stock to the investors with a stated value of $4.00 per share or an aggregate of $793,892. The net proceeds of $652,462
have been received by or on behalf of the Company and recorded as preferred stock subscription payable net of $141,430 of original
issue discount related to such offering which amount was expensed. Upon obtaining the Certificate of Designation for the 8% Convertible
Preferred Stock on May 7, 2015, the Company has included the aggregate amount of $793,892 of preferred stock as part of stockholders
equity. Prior to May 7, 2015, the preferred stock subscription payable was included as a current liability.</t>
  </si>
  <si>
    <t>Common Stock</t>
  </si>
  <si>
    <t>COMMON STOCK  The Company records
common stock issuances when all of the legal requirements for the issuance of such common stock have been satisfied.</t>
  </si>
  <si>
    <t>Revenue Recognition</t>
  </si>
  <si>
    <t>REVENUE RECOGNITION  Revenue
related to services and administrative support services is recognized ratably at the time services have been performed and pre-approved
by payer. Gross service revenue is recorded in the accounting records on an accrual basis at the providers established
rates, regardless of whether the health care entity expects to collect that amount. The Company will reserve a provision for contractual
adjustment and discounts and deduct from gross service revenue. The Company believes that recognizing revenue at the time the
services have been performed because the Companys revenue policies meet the following four criteria in accordance with
ASC 605-10-S25, Revenue Recognition</t>
  </si>
  <si>
    <t>Cost of Revenues</t>
  </si>
  <si>
    <t>COST OF REVENUES  Costs of revenues
are comprised of fees paid to members of the Companys medical staff, other direct costs including transcription, film and
medical record obtainment and transportation; and other indirect costs including labor and overhead related to the generation
of revenues.</t>
  </si>
  <si>
    <t>Advertising Costs</t>
  </si>
  <si>
    <t>ADVERTISING COSTS  The Companys
policy regarding advertising is to expense advertising when incurred.</t>
  </si>
  <si>
    <t>Income Taxes</t>
  </si>
  <si>
    <t>INCOME TAXES 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Stock Based Compensation</t>
  </si>
  <si>
    <t>STOCK BASED COMPENSATION  The
Company has share-based compensation plans under which employees, consultants, suppliers and directors may be granted restricted
stock, as well as options and warrants to purchase shares of Company common stock at the fair market value at the time of grant.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Grants of stock to non-employees and other parties are
accounted for in accordance with the ASC 505 at measurement date. For awards with service or performance conditions, the Company
generally recognize expense over the service period or when the performance condition is met.</t>
  </si>
  <si>
    <t>Loss Per Share</t>
  </si>
  <si>
    <t>LOSS PER SHARE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t>
  </si>
  <si>
    <t>Financial Instruments</t>
  </si>
  <si>
    <t xml:space="preserve">FINANCIAL INSTRUMENTS  FASB Accounting
Standards Codific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16 and December 31,
2015. The Company uses Level 2 inputs for
its valuation methodology for its derivative liability as its fair value was determined by using the Black-Scholes-Merton pricing
model based on various assumptions. The Companys derivative liability is adjusted to reflect fair value at each period end,
with any increase or decrease in the fair value being recorded in results of operations as adjustments to fair value of derivatives. At June 30, 2016 and December 31, 2015,
the Company identified the following liability that is required to be presented on the balance sheet at fair value (see Note 8):
Fair Value Measurements at
Fair Value June 30, 2016
As of Using Fair Value Hierarchy
Description June 30, 2016 Level 1 Level 2 Level 3
Derivative liability - conversion feature $ 475,191 $ - 475,191 -
Total $ 475,191 $ - 475,191 -
Fair Value Measurements at
Fair Value December 31, 2015
As of Using Fair Value Hierarchy
Description December 31, 2015 Level 1 Level 2 Level 3
Derivative liability - conversion feature $ 302,580 - 302,580 -
Total $ 302,580 - 302,580 - </t>
  </si>
  <si>
    <t>Recent Accounting Pronouncements</t>
  </si>
  <si>
    <t>RECENT ACCOUNTING PRONOUNC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Reclassifications</t>
  </si>
  <si>
    <t>RECLASSIFICATIONS - Certain prior year
amounts have been reclassified to conform to the current period presentation. These reclassifications had no impact on net earnings,
financial position or cash flows.</t>
  </si>
  <si>
    <t>Summary of Significant Accounting Policies (Tables)</t>
  </si>
  <si>
    <t>Schedule of Fair Value of Derivative Liability</t>
  </si>
  <si>
    <t xml:space="preserve">At June 30, 2016 and December 31, 2015,
the Company identified the following liability that is required to be presented on the balance sheet at fair value (see Note 8):
Fair Value Measurements at
Fair Value June 30, 2016
As of Using Fair Value Hierarchy
Description June 30, 2016 Level 1 Level 2 Level 3
Derivative liability - conversion feature $ 475,191 $ - 475,191 -
Total $ 475,191 $ - 475,191 -
Fair Value Measurements at
Fair Value December 31, 2015
As of Using Fair Value Hierarchy
Description December 31, 2015 Level 1 Level 2 Level 3
Derivative liability - conversion feature $ 302,580 - 302,580 -
Total $ 302,580 - 302,580 - </t>
  </si>
  <si>
    <t>Balance Sheet Information (Tables)</t>
  </si>
  <si>
    <t>Schedule of Property and Equipment</t>
  </si>
  <si>
    <t xml:space="preserve">Property and equipment, net at June
30, 2016 and December 31, 2015 consist of the following:
June 30, 2016 December 31, 2015
Furniture and fixtures $ 3,940 $ 3,940
Office equipment 5,641 5,641
9,581 9,581
Less accumulated depreciation (1,692 ) (692 )
$ 7,889 $ 8,889 </t>
  </si>
  <si>
    <t>Discontinued Operation (Tables)</t>
  </si>
  <si>
    <t>Summary of Discontinued Operations</t>
  </si>
  <si>
    <t xml:space="preserve">The following table displays summarized
activity in the Companys unaudited condensed consolidated statements of operations for discontinued operations during the
three and six months ended June 30, 2015.
Three Six
Months Ended Months Ended
June 30, 2015 June 30, 2015
Revenues $ 987,584 $ 1,648,053
Gross profit 413,620 715,086
Income from operations 276,243 375,899
Income before income taxes 276,243 375,899
Income tax expense - -
Income from operations of discontinued operation 276,243 375,899 </t>
  </si>
  <si>
    <t>Short-Term Notes Payables (Tables)</t>
  </si>
  <si>
    <t>Schedule of Short-Term Notes Payable</t>
  </si>
  <si>
    <t>Short-term notes payable at June 30,
2016 and December 31, 2015 consisted of the following:
June 30, 2016 December 31, 2015
At Home and All Staffing acquisition note payable (1) 344,507 344,507
AOK Property Investments (2) 525,000 525,000
Note dated May 28, 2015 for $35,000; daily payment of $184.73 for 252 days 13,314 32,014
$ 882,821 $ 901,521 (1) The Company entered into a $344,507
promissory note (the Trust Note) with the Rose. M Gallagher Revocable Trust (Trust) in conjunction
with the Settlement Agreement (see Note 7). The Trust Note bears interest at 11.0% per annum. The first payment of $25,000 is
due on March 1, 2015. The final principal and interest payment is due on June 1, 2015. The entire outstanding principal balance
of Trust Note may be prepaid at any time, in whole or in part, without premium or penalty, and the interest accrued on the remaining
principal balance shall be adjusted accordingly. The Company is in default of the Trust Note and has a 90 day cure period. The
Company paid $5,000 on April 8, 2015. (2) On October 1, 2014, AOK Property
Investments LLC (AOK), a third party lender, lent the Company and its subsidiary, SCI, an aggregate of $500,000.
In consideration of AOKs delivery of an aggregate of $500,000 to the Company and ALM, the Company and ALM executed and
delivered a promissory note (the AOK Note) in favor of AOK in the aggregate principal amount of $500,000. The AOK
Note is due on January 15, 2015 and bears interest in the amount of 500,000 shares of the Companys common stock, which
interest is due and payable on or before January 15, 2015. If the Company and ALM fail to pay any portion of principal or interest
when due, interest will continue to accrue and be payable to AOK at the rate of 1,667 shares of Company common stock per day until
all principal and accrued interest is fully paid. On July 10, 2015, the Company and AOK entered in an amended note agreement whereby
AOK loaned the Company an additional $25,000 and extended the due date of the note to December 31, 2015, and the Company agreed
to issue an additional 500,000 shares of common stock for failing to pay the principal and interest on the loan when originally
due. The Company recorded the issuance of 500,000 shares of common stock to AOK at a value of $1,360,907. The loan was not repaid
on its extended due date and is currently in default.</t>
  </si>
  <si>
    <t>Convertible Notes(Tables)</t>
  </si>
  <si>
    <t>Schedule of Convertible Notes</t>
  </si>
  <si>
    <t xml:space="preserve">Convertible notes at June 30, 2016 and December 31, 2015
consist of the following:
June 30, 2016 December 31, 2015
Convertible note dated August 28, 2015; interest of $6,667 due after 90 days; due August 28, 2017; convertible into shares of common stock at the lesser of $1.00 or 60% of the lowest trading price 25 days prior to conversion. $ 31,556 $ 55,556
Convertible note dated December 16, 2015; non-interest bearing; convertible into shares of common stock at 50% of the market price on the date of conversion. 118,684 118,684
Convertible note dated March 10, 2016; interest of $3,333 due after 90 days; due August 28, 2017; convertible into shares of common stock at the lesser of $1.00 or 60% of the lowest trading price 25 days prior to conversion. 27,778 -
Convertible note dated May 5, 2016; interest at 8% per annum; due May 5, 2017; convertible into shares of common stock at 65% of the lowest trading price 20 days prior to conversion. 110,250 -
Total convertible notes 288,268 174,240
Unamortized debt discount (174,360 ) (158,806 )
Convertible notes, net of discount 113,908 15,434
Less notes receivable collateralized by convertible note (52,500 ) -
Convertible notes 61,408 15,434
Less current portion (42,351 ) -
Long-term portion $ 19,057 $ 15,434 </t>
  </si>
  <si>
    <t>Schedule of Rollfoward Convertible Notes</t>
  </si>
  <si>
    <t xml:space="preserve">A rollfoward of the convertible note from December 31, 2015
to June 30, 2016 is below:
Convertible notes, December 31, 2015 $ 15,434
Issued for cash 77,500
Issued for original issue discount 8,028
Conversion to common stock (24,000 )
Debt discount related to new convertible notes (138,028 )
Amortization of debt discounts 122,474
Convertible notes, June 30, 2016 $ 61,408 </t>
  </si>
  <si>
    <t>Derivative Liability (Tables)</t>
  </si>
  <si>
    <t>Schedule of Assumption to Measure the Fair Value of Derivative Liability</t>
  </si>
  <si>
    <t xml:space="preserve"> The Company uses the Black-Scholes-Merton
option pricing model with the following assumptions to measure the fair value of derivative liability at June 30, 2016:
Stock price $ 0.068
Risk free rate 0.45 %
Volatility 325 %
Conversion/ Exercise price $ 0.034 - $0.041
Dividend rate 0 %
Term (years) 0.28 to 1.16 </t>
  </si>
  <si>
    <t>Schedule of Derivative Liability Activity</t>
  </si>
  <si>
    <t xml:space="preserve">The following table represents the Companys
derivative liability activity for the period ended June 30, 2016:
Derivative liability at December 31, 2015 $ 302,580
Derivative liability associated with new convertible note 265,533
Change in fair value of derivative liability during period (92,922 )
Derivative liability at June 30, 2016 $ 475,191 </t>
  </si>
  <si>
    <t>Stock-Based Compensation (Tables)</t>
  </si>
  <si>
    <t>Schedule of Outstanding Options</t>
  </si>
  <si>
    <t xml:space="preserve">The following is a summary of the outstanding
options, as of June 30, 2016:
Weighted
Weighted Weighted Average
Average Average Remaining
Options Intrinsic Exercise Contractual
Outstanding Value Price Life
Outstanding, December 31, 2015 5,803,250 3.89 0.0001 1.5
Granted -
Exercised -
Forfeited/Expires -
Outstanding, June 30, 2015 5,803,250 3.89 0.0001 1.0
Exercisable, June 30, 2015 5,549,500 3.89 0.0001 0.4 </t>
  </si>
  <si>
    <t>Organisation and Basis of Presentation (Details Narrative) - $ / shares</t>
  </si>
  <si>
    <t>Jun. 13, 2011</t>
  </si>
  <si>
    <t>Common stock par value</t>
  </si>
  <si>
    <t>Number of shares agree to issue for cancellation</t>
  </si>
  <si>
    <t>Common stock, shares issued</t>
  </si>
  <si>
    <t>Synergistic Holdings LLC [Member]</t>
  </si>
  <si>
    <t>Number of shares agreed to acquire by entity</t>
  </si>
  <si>
    <t>Equity ownership percentage</t>
  </si>
  <si>
    <t>93.15%</t>
  </si>
  <si>
    <t>Accelerated Venture Partners, LLC [Member]</t>
  </si>
  <si>
    <t>Number of stock shares for tender issuance</t>
  </si>
  <si>
    <t>6.85%</t>
  </si>
  <si>
    <t>Summary of Significant Accounting Policies (Details Narrative)</t>
  </si>
  <si>
    <t>May 07, 2015USD ($)</t>
  </si>
  <si>
    <t>Jun. 30, 2016USD ($)$ / sharesshares</t>
  </si>
  <si>
    <t>Dec. 31, 2015USD ($)$ / shares</t>
  </si>
  <si>
    <t>Dec. 31, 2014Integer</t>
  </si>
  <si>
    <t>Dec. 31, 2013Integer</t>
  </si>
  <si>
    <t>Cash equivalents</t>
  </si>
  <si>
    <t>Number of investors entered into subscription agreement | Integer</t>
  </si>
  <si>
    <t>Percentage of convertible preferred stock authorized to issue</t>
  </si>
  <si>
    <t>8.00%</t>
  </si>
  <si>
    <t>Proceeds from investors</t>
  </si>
  <si>
    <t>Preferred stock, par value | $ / shares</t>
  </si>
  <si>
    <t>Preferred stock aggregate amount</t>
  </si>
  <si>
    <t>Tax benefits description</t>
  </si>
  <si>
    <t xml:space="preserve">greater than 50% </t>
  </si>
  <si>
    <t>Investors [Member]</t>
  </si>
  <si>
    <t>Sale of stock issued during period | shares</t>
  </si>
  <si>
    <t>Preferred stock subscription payable</t>
  </si>
  <si>
    <t>Convertible preferred stock authorized to issue date</t>
  </si>
  <si>
    <t>May 7,
		2015</t>
  </si>
  <si>
    <t>Summary of Significant Accounting Policies - Schedule of Fair Value of Derivative Liability (Details) - USD ($)</t>
  </si>
  <si>
    <t>Derivative liability - conversion feature</t>
  </si>
  <si>
    <t>Total</t>
  </si>
  <si>
    <t>Level 1 [Member]</t>
  </si>
  <si>
    <t>Level 2 [Member]</t>
  </si>
  <si>
    <t>Level 3 [Member]</t>
  </si>
  <si>
    <t>Balance Sheet Information (Details Narrative) - USD ($)</t>
  </si>
  <si>
    <t>Depreciation expense</t>
  </si>
  <si>
    <t>Balance Sheet Information - Schedule of Property and Equipment (Details) - USD ($)</t>
  </si>
  <si>
    <t>Property and equipment, gross</t>
  </si>
  <si>
    <t>Less accumulated depreciation</t>
  </si>
  <si>
    <t>Furniture and Fixtures [Member]</t>
  </si>
  <si>
    <t>Office Equipment [Member]</t>
  </si>
  <si>
    <t>Going Concern (Details Narrative) - USD ($)</t>
  </si>
  <si>
    <t>12 Months Ended</t>
  </si>
  <si>
    <t>Future debt repayment limit disclosure</t>
  </si>
  <si>
    <t>(i) the fact that, if the Company does not raise a minimum of $30,000,000 within the next 12 months to pay debts incurred in connection with the Companys acquisition of SCI, Traditions Home Care, Inc., Grace Home Health Care, Inc. and Watson Health Care, Inc. and Affordable Nursing, Inc.</t>
  </si>
  <si>
    <t>BHCA, SCI And Traditions Home Care, Inc [Member]</t>
  </si>
  <si>
    <t>Payment of debt incurred with business acquisition</t>
  </si>
  <si>
    <t>Discontinued Operations (Details Narrative) - USD ($)</t>
  </si>
  <si>
    <t>Nov. 30, 2015</t>
  </si>
  <si>
    <t>Sep. 30, 2015</t>
  </si>
  <si>
    <t>Nov. 20, 2013</t>
  </si>
  <si>
    <t>Behavioral Health Care Associates LTD [Member]</t>
  </si>
  <si>
    <t>Purchase price assets value</t>
  </si>
  <si>
    <t>Gain from disposal of agreement</t>
  </si>
  <si>
    <t>Blaise J. Wolfrum, M.D [Member]</t>
  </si>
  <si>
    <t>Amount agree to pay by the entity as per purchase agreement</t>
  </si>
  <si>
    <t>Stock Purchase Agreement [Member] | Behavioral Health Care Associates LTD [Member]</t>
  </si>
  <si>
    <t>Business acquisition equity ownership percentage</t>
  </si>
  <si>
    <t>100.00%</t>
  </si>
  <si>
    <t>Discontinued Operation - Summary of Discontinued Operations (Details) - USD ($)</t>
  </si>
  <si>
    <t>Income from operations</t>
  </si>
  <si>
    <t>Income before income taxes</t>
  </si>
  <si>
    <t>Income tax expense</t>
  </si>
  <si>
    <t>Short-Term Notes Payables (Details Narrative) - USD ($)</t>
  </si>
  <si>
    <t>Jul. 10, 2015</t>
  </si>
  <si>
    <t>Apr. 08, 2015</t>
  </si>
  <si>
    <t>Oct. 02, 2014</t>
  </si>
  <si>
    <t>Issuance of common stock</t>
  </si>
  <si>
    <t>AOK Property Investments [Member]</t>
  </si>
  <si>
    <t>Aggregate amount of property investments</t>
  </si>
  <si>
    <t>Issuance of common stock, shares</t>
  </si>
  <si>
    <t>AOK Property Investments [Member] | Amended Note Agreement [Member]</t>
  </si>
  <si>
    <t>Promissory note periodic payment</t>
  </si>
  <si>
    <t>Debt instrument due date</t>
  </si>
  <si>
    <t>Dec. 31,
		2015</t>
  </si>
  <si>
    <t>Advanced Life Management [Member] | AOK Note [Member]</t>
  </si>
  <si>
    <t>Promissory note principal amount</t>
  </si>
  <si>
    <t>Jan. 15,
		2015</t>
  </si>
  <si>
    <t>Consideration of promissory note</t>
  </si>
  <si>
    <t>At Home and All Staffing Acquisition Note Payable [Member]</t>
  </si>
  <si>
    <t>Promissory note interest rate</t>
  </si>
  <si>
    <t>11.00%</t>
  </si>
  <si>
    <t>Mar. 1,
		2015</t>
  </si>
  <si>
    <t>Final debt instrument due date</t>
  </si>
  <si>
    <t>Jun. 1,
		2015</t>
  </si>
  <si>
    <t>Promissory note default day</t>
  </si>
  <si>
    <t>90 days</t>
  </si>
  <si>
    <t>Repayment of debt</t>
  </si>
  <si>
    <t>Short-Term Notes Payables - Schedule of Short-Term Notes Payable (Details) - USD ($)</t>
  </si>
  <si>
    <t>[1]</t>
  </si>
  <si>
    <t>[2]</t>
  </si>
  <si>
    <t>Note dated May 28, 2015 for $35,000; Daily Payment of $184.73 for 252 Days [Member]</t>
  </si>
  <si>
    <t>The Company entered into a $344,507 promissory note (the "Trust Note") with the Rose. M Gallagher Revocable Trust ("Trst") in conjunction with the Settlement Agreement (see Note 7). The Trust Note bears interest at 11.0% per annum. The first payment of $25,000 is due on March 1, 2015. The final principal and interest payment is due on June 1, 2015. The entire outstanding principal balance of Trust Note may be prepaid at any time, in whole or in part, without premium or penalty, and the interest accrued on the remaining principal balance shall be adjusted accordingly. The Company is in default of the Trust Note and has a 90 day cure period. The Company paid $5,000 on April 8, 2015.</t>
  </si>
  <si>
    <t>On October 1, 2014, AOK Property Investments LLC ("AOK"), a third party lender, lent the Company and its subsidiary, SCI, an aggregate of $500,000. In consideration of AOK's delivery of an aggregate of $500,000 to the Company and ALM, the Company and ALM executed and delivered a promissory note (the "AOK Note") in favor of AOK in the aggregate principal amount of $500,000. The AOK Note is due on January 15, 2015 and bears interest in the amount of 500,000 shares of the Company's common stock, which interest is due and payable on or before January 15, 2015. If the Company and ALM fail to pay any portion of principal or interest when due, interest will continue to accrue and be payable to AOK at the rate of 1,667 shares of Company common stock per day until all principal and accrued interest is fully paid. On July 10, 2015, the Company and AOK entered in an amended note agreement whereby AOK loaned the Company an additional $25,000 and extended the due date of the note to December 31, 2015, and the Company agreed to issue an additional 500,000 shares of common stock for failing to pay the principal and interest on the loan when originally due. The Company recorded the issuance of 500,000 shares of common stock to AOK at a value of $1,360,907. The loan was not repaid on its extended due date and is currently in default.</t>
  </si>
  <si>
    <t>Short-Term Notes Payables - Schedule of Short-Term Notes Payable (Details) (Parenthetical) - Note Dated May 28, 2015 for $35,000; Daily Payment of $184.73 for 252 Days [Member] - USD ($)</t>
  </si>
  <si>
    <t>May 28, 2015</t>
  </si>
  <si>
    <t>Note principal amount</t>
  </si>
  <si>
    <t>Note daily payment</t>
  </si>
  <si>
    <t>Note due date</t>
  </si>
  <si>
    <t>252 days</t>
  </si>
  <si>
    <t>Convertible Note (Details Narrative) - USD ($)</t>
  </si>
  <si>
    <t>Proceeds from issuance of convertible note</t>
  </si>
  <si>
    <t>Debt discount</t>
  </si>
  <si>
    <t>Two Convertible Note Payable [Member]</t>
  </si>
  <si>
    <t>Convertible Note Payable [Member] | One Investor [Member]</t>
  </si>
  <si>
    <t>Original issue discount</t>
  </si>
  <si>
    <t>Proceeds from issuance of convertible debt for cash</t>
  </si>
  <si>
    <t>Convertible Note Payable [Member] | Two Investor [Member]</t>
  </si>
  <si>
    <t>Convertible Notes - Schedule of Convertible Notes (Details) - USD ($)</t>
  </si>
  <si>
    <t>Convertible notes</t>
  </si>
  <si>
    <t>Unamortized debt discount</t>
  </si>
  <si>
    <t>Convertible notes, net of discount</t>
  </si>
  <si>
    <t>Less notes receivable collateralized by convertible note</t>
  </si>
  <si>
    <t>Less current portion</t>
  </si>
  <si>
    <t>Long-term portion</t>
  </si>
  <si>
    <t>Convertible Note Dated August 28, 2015 [Member]</t>
  </si>
  <si>
    <t>Convertible Note Dated December 16, 2015 [Member]</t>
  </si>
  <si>
    <t>Convertible Note Dated March 10, 2016 [Member]</t>
  </si>
  <si>
    <t>Convertible Note Dated May 5, 2016 [Member]</t>
  </si>
  <si>
    <t>Convertible Notes - Schedule of Convertible Notes (Details) (Parenthetical) - USD ($)</t>
  </si>
  <si>
    <t>Convertible note, interest rate</t>
  </si>
  <si>
    <t>Convertible note interest free days</t>
  </si>
  <si>
    <t>Convertible note due date</t>
  </si>
  <si>
    <t>Aug. 28,
		2017</t>
  </si>
  <si>
    <t>Convertible note converted lowest trading price percentage</t>
  </si>
  <si>
    <t>60.00%</t>
  </si>
  <si>
    <t>Convertible note trading days prior to conversion</t>
  </si>
  <si>
    <t>25 days</t>
  </si>
  <si>
    <t>50.00%</t>
  </si>
  <si>
    <t>Debt conversion price per share</t>
  </si>
  <si>
    <t>May 5,
		2017</t>
  </si>
  <si>
    <t>65.00%</t>
  </si>
  <si>
    <t>20 days</t>
  </si>
  <si>
    <t>Convertible note interest rate</t>
  </si>
  <si>
    <t>Convertible Note- Schedule of Rollforward Convertible Notes (Details) - USD ($)</t>
  </si>
  <si>
    <t>Convertible notes, December 31, 2015</t>
  </si>
  <si>
    <t>Issued for cash</t>
  </si>
  <si>
    <t>Issued for original issue discount</t>
  </si>
  <si>
    <t>Conversion to common stock</t>
  </si>
  <si>
    <t>Debt discount related to new convertible notes</t>
  </si>
  <si>
    <t>Amortization of debt discounts</t>
  </si>
  <si>
    <t>Convertible notes, June 30, 2016</t>
  </si>
  <si>
    <t>Derivative Liability - Schedule of Assumption to Measure the Fair Value of Derivative Liability (Details)</t>
  </si>
  <si>
    <t>Jun. 30, 2016$ / shares</t>
  </si>
  <si>
    <t>Stock price</t>
  </si>
  <si>
    <t>Risk free rate</t>
  </si>
  <si>
    <t>0.45%</t>
  </si>
  <si>
    <t>Volatility</t>
  </si>
  <si>
    <t>325.00%</t>
  </si>
  <si>
    <t>Dividend rate</t>
  </si>
  <si>
    <t>0.00%</t>
  </si>
  <si>
    <t>Minimum [Member]</t>
  </si>
  <si>
    <t>Conversion/ Exercise price</t>
  </si>
  <si>
    <t>Term (years)</t>
  </si>
  <si>
    <t>3 months 11 days</t>
  </si>
  <si>
    <t>Maximum [Member]</t>
  </si>
  <si>
    <t>1 year 1 month 28 days</t>
  </si>
  <si>
    <t>Derivative Liability - Schedule of Derivative Liability Activity (Details)</t>
  </si>
  <si>
    <t>Jun. 30, 2016USD ($)</t>
  </si>
  <si>
    <t>Derivative liability balance, December 31, 2015</t>
  </si>
  <si>
    <t>Derivative liability associated with new convertible note</t>
  </si>
  <si>
    <t>Change in fair value of derivative liability during period</t>
  </si>
  <si>
    <t>Derivative liability at June 30, 2016</t>
  </si>
  <si>
    <t>Commitments (Details Narrative) - USD ($)</t>
  </si>
  <si>
    <t>Oct. 02, 2015</t>
  </si>
  <si>
    <t>Jan. 15, 2015</t>
  </si>
  <si>
    <t>Jan. 05, 2015</t>
  </si>
  <si>
    <t>Nov. 25, 2014</t>
  </si>
  <si>
    <t>Payments to acquire assets</t>
  </si>
  <si>
    <t>Mr.Cadiente [Member]</t>
  </si>
  <si>
    <t>Base salary</t>
  </si>
  <si>
    <t>Percentage of gross revenue from base gross earned</t>
  </si>
  <si>
    <t>5.00%</t>
  </si>
  <si>
    <t>Percentage of earnings before income taxes</t>
  </si>
  <si>
    <t>10.00%</t>
  </si>
  <si>
    <t>Chief Executive Officer [Member]</t>
  </si>
  <si>
    <t>Grace Home Health Care Inc [Member]</t>
  </si>
  <si>
    <t>Business acquisition purchase price allocation</t>
  </si>
  <si>
    <t>Payments to acquire business</t>
  </si>
  <si>
    <t>Shares issued</t>
  </si>
  <si>
    <t>Grace Home Health Care Inc [Member] | Nine Months After Grace Closing Date [Member]</t>
  </si>
  <si>
    <t>Grace Home Health Care Inc [Member] | Twelve Months After Grace Closing Date [Member]</t>
  </si>
  <si>
    <t>Grace Home Health Care Inc [Member] | On Or Before Nine Months After Watson Affordable Closing Date [Member]</t>
  </si>
  <si>
    <t>Grace Home Health Care Inc [Member] | On Or Before Twelve Months After Watson Affordable Closing Date [Member]</t>
  </si>
  <si>
    <t>Grace Home Health Care Inc [Member] | Nine Months After Closing Date [Member]</t>
  </si>
  <si>
    <t>Watson Health Care Inc [Member]</t>
  </si>
  <si>
    <t>Traditions Home Care Inc [Member]</t>
  </si>
  <si>
    <t>Traditions Home Care Inc [Member] | Twelve Months After Grace Closing Date [Member]</t>
  </si>
  <si>
    <t>Stockholders' Deficit (Details Narrative) - USD ($)</t>
  </si>
  <si>
    <t>May 07, 2015</t>
  </si>
  <si>
    <t>Percentage of designated convertible preferred stock</t>
  </si>
  <si>
    <t>Conversion of stock shares issued</t>
  </si>
  <si>
    <t>Conversion of stock value issued</t>
  </si>
  <si>
    <t>Preferred stock conversion price</t>
  </si>
  <si>
    <t>Stock-Based Compensation (Details Narrative) - USD ($)</t>
  </si>
  <si>
    <t>Option exercisable price per share</t>
  </si>
  <si>
    <t>Proceeds from issuance of private placements</t>
  </si>
  <si>
    <t>Share based compensation amount</t>
  </si>
  <si>
    <t>Unrecognized compensation cost related to unvested stock-based compensation awards</t>
  </si>
  <si>
    <t>Weighted average remaining term vested, options outstanding, ending balance</t>
  </si>
  <si>
    <t>1 year</t>
  </si>
  <si>
    <t>Stock-Based Compensation - Schedule of Outstanding Options (Details)</t>
  </si>
  <si>
    <t>Jun. 30, 2016$ / sharesshares</t>
  </si>
  <si>
    <t>Options outstanding, Beginning balance | shares</t>
  </si>
  <si>
    <t>Options outstanding, Granted | shares</t>
  </si>
  <si>
    <t>Options outstanding, Exercised | shares</t>
  </si>
  <si>
    <t>Options outstanding, Forfeited/Expires | shares</t>
  </si>
  <si>
    <t>Options outstanding, Ending balance | shares</t>
  </si>
  <si>
    <t>Options outstanding, Exercisable | shares</t>
  </si>
  <si>
    <t>Weighted average intrinsic value, Beginning balance</t>
  </si>
  <si>
    <t>Weighted average intrinsic value, Granted</t>
  </si>
  <si>
    <t>Weighted average intrinsic value, Ending balance</t>
  </si>
  <si>
    <t>Weighted average intrinsic value, Exercisable</t>
  </si>
  <si>
    <t>Weighted average exercise price, options outstanding, Beginning balance</t>
  </si>
  <si>
    <t>Weighted average exercise price, Granted</t>
  </si>
  <si>
    <t>Weighted average exercise price, options outstanding Ending balance</t>
  </si>
  <si>
    <t>Weighted average exercise price, Exercisable</t>
  </si>
  <si>
    <t>Weighted average remaining contractual life, Beginning balance</t>
  </si>
  <si>
    <t>1 year 6 months</t>
  </si>
  <si>
    <t>Weighted average remaining contractual life, Ending balance</t>
  </si>
  <si>
    <t>Weighted average remaining contractual life, Exercisable</t>
  </si>
  <si>
    <t>4 months 24 days</t>
  </si>
  <si>
    <t>Related Party Transactions (Details Narrative) - USD ($)</t>
  </si>
  <si>
    <t>Cancellation of shares</t>
  </si>
  <si>
    <t>Amount owed to forgive indebtedness</t>
  </si>
  <si>
    <t>Deferred reimbursable distribution amount</t>
  </si>
  <si>
    <t>Synergistic Licensing Agreement [Member]</t>
  </si>
  <si>
    <t>License fee</t>
  </si>
  <si>
    <t>Common shares upon completion and acceptance of each installation of software</t>
  </si>
  <si>
    <t>Installation of software cost</t>
  </si>
  <si>
    <t>December 31, 2016 [Member]</t>
  </si>
  <si>
    <t>December 31, 2017 [Member]</t>
  </si>
  <si>
    <t>December 31, 2018 [Member]</t>
  </si>
  <si>
    <t>Reimbursable distribution and commercialization expens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4414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46761216</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2</v>
      </c>
      <c t="s" r="B1" s="2">
        <v>1</v>
      </c>
    </row>
    <row spans="1:2" r="2">
      <c t="s" r="B2" s="2">
        <v>2</v>
      </c>
    </row>
    <row spans="1:2" r="3">
      <c t="s" r="A3" s="3">
        <v>140</v>
      </c>
    </row>
    <row spans="1:2" r="4">
      <c t="s" r="A4" s="4">
        <v>142</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159</v>
      </c>
      <c t="s" r="B1" s="2">
        <v>1</v>
      </c>
    </row>
    <row spans="1:2" r="2">
      <c t="s" r="B2" s="2">
        <v>2</v>
      </c>
    </row>
    <row spans="1:2" r="3">
      <c t="s" r="A3" s="3">
        <v>130</v>
      </c>
    </row>
    <row spans="1:2" r="4">
      <c t="s" r="A4" s="4">
        <v>160</v>
      </c>
      <c t="s" r="B4" s="4">
        <v>161</v>
      </c>
    </row>
    <row spans="1:2" r="5">
      <c t="s" r="A5" s="4">
        <v>162</v>
      </c>
      <c t="s" r="B5" s="4">
        <v>163</v>
      </c>
    </row>
    <row spans="1:2" r="6">
      <c t="s" r="A6" s="4">
        <v>164</v>
      </c>
      <c t="s" r="B6" s="4">
        <v>165</v>
      </c>
    </row>
    <row spans="1:2" r="7">
      <c t="s" r="A7" s="4">
        <v>166</v>
      </c>
      <c t="s" r="B7" s="4">
        <v>167</v>
      </c>
    </row>
    <row spans="1:2" r="8">
      <c t="s" r="A8" s="4">
        <v>168</v>
      </c>
      <c t="s" r="B8" s="4">
        <v>169</v>
      </c>
    </row>
    <row spans="1:2" r="9">
      <c t="s" r="A9" s="4">
        <v>170</v>
      </c>
      <c t="s" r="B9" s="4">
        <v>171</v>
      </c>
    </row>
    <row spans="1:2" r="10">
      <c t="s" r="A10" s="4">
        <v>172</v>
      </c>
      <c t="s" r="B10" s="4">
        <v>173</v>
      </c>
    </row>
    <row spans="1:2" r="11">
      <c t="s" r="A11" s="4">
        <v>174</v>
      </c>
      <c t="s" r="B11" s="4">
        <v>175</v>
      </c>
    </row>
    <row spans="1:2" r="12">
      <c t="s" r="A12" s="4">
        <v>176</v>
      </c>
      <c t="s" r="B12" s="4">
        <v>177</v>
      </c>
    </row>
    <row spans="1:2" r="13">
      <c t="s" r="A13" s="4">
        <v>178</v>
      </c>
      <c t="s" r="B13" s="4">
        <v>179</v>
      </c>
    </row>
    <row spans="1:2" r="14">
      <c t="s" r="A14" s="4">
        <v>180</v>
      </c>
      <c t="s" r="B14" s="4">
        <v>181</v>
      </c>
    </row>
    <row spans="1:2" r="15">
      <c t="s" r="A15" s="4">
        <v>182</v>
      </c>
      <c t="s" r="B15" s="4">
        <v>183</v>
      </c>
    </row>
    <row spans="1:2" r="16">
      <c t="s" r="A16" s="4">
        <v>184</v>
      </c>
      <c t="s" r="B16" s="4">
        <v>185</v>
      </c>
    </row>
    <row spans="1:2" r="17">
      <c t="s" r="A17" s="4">
        <v>186</v>
      </c>
      <c t="s" r="B17" s="4">
        <v>187</v>
      </c>
    </row>
    <row spans="1:2" r="18">
      <c t="s" r="A18" s="4">
        <v>188</v>
      </c>
      <c t="s" r="B18" s="4">
        <v>189</v>
      </c>
    </row>
    <row spans="1:2" r="19">
      <c t="s" r="A19" s="4">
        <v>190</v>
      </c>
      <c t="s" r="B19"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27</v>
      </c>
    </row>
    <row spans="1:2" r="4">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9643</v>
      </c>
      <c t="n" r="C3" s="7">
        <v>29793</v>
      </c>
    </row>
    <row spans="1:3" r="4">
      <c t="s" r="A4" s="4">
        <v>28</v>
      </c>
      <c t="s" r="B4" s="4">
        <v>29</v>
      </c>
      <c t="n" r="C4" s="6">
        <v>481188</v>
      </c>
    </row>
    <row spans="1:3" r="5">
      <c t="s" r="A5" s="4">
        <v>30</v>
      </c>
      <c t="n" r="B5" s="6">
        <v>29643</v>
      </c>
      <c t="n" r="C5" s="6">
        <v>510981</v>
      </c>
    </row>
    <row spans="1:3" r="6">
      <c t="s" r="A6" s="4">
        <v>31</v>
      </c>
      <c t="n" r="B6" s="6">
        <v>7889</v>
      </c>
      <c t="n" r="C6" s="6">
        <v>8889</v>
      </c>
    </row>
    <row spans="1:3" r="7">
      <c t="s" r="A7" s="4">
        <v>32</v>
      </c>
      <c t="n" r="B7" s="6">
        <v>1805</v>
      </c>
      <c t="n" r="C7" s="6">
        <v>1805</v>
      </c>
    </row>
    <row spans="1:3" r="8">
      <c t="s" r="A8" s="4">
        <v>33</v>
      </c>
      <c t="n" r="B8" s="6">
        <v>39337</v>
      </c>
      <c t="n" r="C8" s="6">
        <v>521675</v>
      </c>
    </row>
    <row spans="1:3" r="9">
      <c t="s" r="A9" s="3">
        <v>34</v>
      </c>
    </row>
    <row spans="1:3" r="10">
      <c t="s" r="A10" s="4">
        <v>35</v>
      </c>
      <c t="n" r="B10" s="6">
        <v>7066</v>
      </c>
      <c t="n" r="C10" s="6">
        <v>6624</v>
      </c>
    </row>
    <row spans="1:3" r="11">
      <c t="s" r="A11" s="4">
        <v>36</v>
      </c>
      <c t="n" r="B11" s="6">
        <v>882821</v>
      </c>
      <c t="n" r="C11" s="6">
        <v>901521</v>
      </c>
    </row>
    <row spans="1:3" r="12">
      <c t="s" r="A12" s="4">
        <v>37</v>
      </c>
      <c t="s" r="B12" s="4">
        <v>29</v>
      </c>
      <c t="n" r="C12" s="6">
        <v>4550000</v>
      </c>
    </row>
    <row spans="1:3" r="13">
      <c t="s" r="A13" s="4">
        <v>38</v>
      </c>
      <c t="n" r="B13" s="6">
        <v>42351</v>
      </c>
      <c t="s" r="C13" s="4">
        <v>29</v>
      </c>
    </row>
    <row spans="1:3" r="14">
      <c t="s" r="A14" s="4">
        <v>39</v>
      </c>
      <c t="n" r="B14" s="6">
        <v>410795</v>
      </c>
      <c t="n" r="C14" s="6">
        <v>243799</v>
      </c>
    </row>
    <row spans="1:3" r="15">
      <c t="s" r="A15" s="4">
        <v>40</v>
      </c>
      <c t="n" r="B15" s="6">
        <v>398416</v>
      </c>
      <c t="n" r="C15" s="6">
        <v>408920</v>
      </c>
    </row>
    <row spans="1:3" r="16">
      <c t="s" r="A16" s="4">
        <v>41</v>
      </c>
      <c t="n" r="B16" s="6">
        <v>333935</v>
      </c>
      <c t="n" r="C16" s="6">
        <v>322581</v>
      </c>
    </row>
    <row spans="1:3" r="17">
      <c t="s" r="A17" s="4">
        <v>42</v>
      </c>
      <c t="n" r="B17" s="6">
        <v>475191</v>
      </c>
      <c t="n" r="C17" s="6">
        <v>302580</v>
      </c>
    </row>
    <row spans="1:3" r="18">
      <c t="s" r="A18" s="4">
        <v>43</v>
      </c>
      <c t="s" r="B18" s="4">
        <v>29</v>
      </c>
      <c t="n" r="C18" s="6">
        <v>170773</v>
      </c>
    </row>
    <row spans="1:3" r="19">
      <c t="s" r="A19" s="4">
        <v>44</v>
      </c>
      <c t="n" r="B19" s="6">
        <v>2550575</v>
      </c>
      <c t="n" r="C19" s="6">
        <v>6906798</v>
      </c>
    </row>
    <row spans="1:3" r="20">
      <c t="s" r="A20" s="4">
        <v>45</v>
      </c>
      <c t="n" r="B20" s="6">
        <v>19057</v>
      </c>
      <c t="n" r="C20" s="6">
        <v>15434</v>
      </c>
    </row>
    <row spans="1:3" r="21">
      <c t="s" r="A21" s="4">
        <v>46</v>
      </c>
      <c t="n" r="B21" s="6">
        <v>2569632</v>
      </c>
      <c t="n" r="C21" s="6">
        <v>6922232</v>
      </c>
    </row>
    <row spans="1:3" r="22">
      <c t="s" r="A22" s="3">
        <v>47</v>
      </c>
    </row>
    <row spans="1:3" r="23">
      <c t="s" r="A23" s="4">
        <v>48</v>
      </c>
      <c t="s" r="B23" s="4">
        <v>29</v>
      </c>
      <c t="s" r="C23" s="4">
        <v>29</v>
      </c>
    </row>
    <row spans="1:3" r="24">
      <c t="s" r="A24" s="4">
        <v>49</v>
      </c>
      <c t="n" r="B24" s="6">
        <v>4676</v>
      </c>
      <c t="n" r="C24" s="6">
        <v>4501</v>
      </c>
    </row>
    <row spans="1:3" r="25">
      <c t="s" r="A25" s="4">
        <v>50</v>
      </c>
      <c t="n" r="B25" s="6">
        <v>56900600</v>
      </c>
      <c t="n" r="C25" s="6">
        <v>55955631</v>
      </c>
    </row>
    <row spans="1:3" r="26">
      <c t="s" r="A26" s="4">
        <v>51</v>
      </c>
      <c t="n" r="B26" s="6">
        <v>1566412</v>
      </c>
      <c t="n" r="C26" s="6">
        <v>1566412</v>
      </c>
    </row>
    <row spans="1:3" r="27">
      <c t="s" r="A27" s="4">
        <v>52</v>
      </c>
      <c t="n" r="B27" s="6">
        <v>-61002003</v>
      </c>
      <c t="n" r="C27" s="6">
        <v>-63927121</v>
      </c>
    </row>
    <row spans="1:3" r="28">
      <c t="s" r="A28" s="4">
        <v>53</v>
      </c>
      <c t="n" r="B28" s="6">
        <v>-2530295</v>
      </c>
      <c t="n" r="C28" s="6">
        <v>-6400557</v>
      </c>
    </row>
    <row spans="1:3" r="29">
      <c t="s" r="A29" s="4">
        <v>54</v>
      </c>
      <c t="n" r="B29" s="6">
        <v>39337</v>
      </c>
      <c t="n" r="C29" s="6">
        <v>521675</v>
      </c>
    </row>
    <row spans="1:3" r="30">
      <c t="s" r="A30" s="4">
        <v>55</v>
      </c>
    </row>
    <row spans="1:3" r="31">
      <c t="s" r="A31" s="3">
        <v>47</v>
      </c>
    </row>
    <row spans="1:3" r="32">
      <c t="s" r="A32" s="4">
        <v>48</v>
      </c>
      <c t="n" r="B32" s="7">
        <v>20</v>
      </c>
      <c t="n" r="C32" s="7">
        <v>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27</v>
      </c>
    </row>
    <row spans="1:2" r="4">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8</v>
      </c>
      <c t="s" r="B1" s="2">
        <v>1</v>
      </c>
    </row>
    <row spans="1:2" r="2">
      <c t="s" r="B2" s="2">
        <v>2</v>
      </c>
    </row>
    <row spans="1:2" r="3">
      <c t="s" r="A3" s="3">
        <v>137</v>
      </c>
    </row>
    <row spans="1:2" r="4">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1</v>
      </c>
      <c t="s" r="B1" s="2">
        <v>1</v>
      </c>
    </row>
    <row spans="1:2" r="2">
      <c t="s" r="B2" s="2">
        <v>2</v>
      </c>
    </row>
    <row spans="1:2" r="3">
      <c t="s" r="A3" s="3">
        <v>140</v>
      </c>
    </row>
    <row spans="1:2" r="4">
      <c t="s" r="A4" s="4">
        <v>202</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04</v>
      </c>
      <c t="s" r="B1" s="2">
        <v>1</v>
      </c>
    </row>
    <row spans="1:2" r="2">
      <c t="s" r="B2" s="2">
        <v>2</v>
      </c>
    </row>
    <row spans="1:2" r="3">
      <c t="s" r="A3" s="3">
        <v>140</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09</v>
      </c>
      <c t="s" r="B1" s="2">
        <v>1</v>
      </c>
    </row>
    <row spans="1:2" r="2">
      <c t="s" r="B2" s="2">
        <v>2</v>
      </c>
    </row>
    <row spans="1:2" r="3">
      <c t="s" r="A3" s="3">
        <v>145</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4</v>
      </c>
      <c t="s" r="B1" s="2">
        <v>1</v>
      </c>
    </row>
    <row spans="1:2" r="2">
      <c t="s" r="B2" s="2">
        <v>2</v>
      </c>
    </row>
    <row spans="1:2" r="3">
      <c t="s" r="A3" s="3">
        <v>154</v>
      </c>
    </row>
    <row spans="1:2" r="4">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217</v>
      </c>
      <c t="s" r="B1" s="2">
        <v>218</v>
      </c>
      <c t="s" r="C1" s="2">
        <v>2</v>
      </c>
      <c t="s" r="D1" s="2">
        <v>25</v>
      </c>
    </row>
    <row spans="1:4" r="2">
      <c t="s" r="A2" s="4">
        <v>219</v>
      </c>
      <c t="n" r="C2" s="8">
        <v>0.0001</v>
      </c>
      <c t="n" r="D2" s="8">
        <v>0.0001</v>
      </c>
    </row>
    <row spans="1:4" r="3">
      <c t="s" r="A3" s="4">
        <v>220</v>
      </c>
      <c t="n" r="C3" s="6">
        <v>796671</v>
      </c>
    </row>
    <row spans="1:4" r="4">
      <c t="s" r="A4" s="4">
        <v>221</v>
      </c>
      <c t="n" r="C4" s="6">
        <v>45011216</v>
      </c>
      <c t="n" r="D4" s="6">
        <v>46761216</v>
      </c>
    </row>
    <row spans="1:4" r="5">
      <c t="s" r="A5" s="4">
        <v>66</v>
      </c>
      <c t="n" r="C5" s="6">
        <v>45011216</v>
      </c>
      <c t="n" r="D5" s="6">
        <v>46761216</v>
      </c>
    </row>
    <row spans="1:4" r="6">
      <c t="s" r="A6" s="4">
        <v>222</v>
      </c>
    </row>
    <row spans="1:4" r="7">
      <c t="s" r="A7" s="4">
        <v>223</v>
      </c>
      <c t="n" r="B7" s="6">
        <v>17000000</v>
      </c>
    </row>
    <row spans="1:4" r="8">
      <c t="s" r="A8" s="4">
        <v>219</v>
      </c>
      <c t="n" r="B8" s="8">
        <v>0.0001</v>
      </c>
    </row>
    <row spans="1:4" r="9">
      <c t="s" r="A9" s="4">
        <v>224</v>
      </c>
      <c t="s" r="B9" s="4">
        <v>225</v>
      </c>
    </row>
    <row spans="1:4" r="10">
      <c t="s" r="A10" s="4">
        <v>221</v>
      </c>
      <c t="n" r="B10" s="6">
        <v>18250000</v>
      </c>
    </row>
    <row spans="1:4" r="11">
      <c t="s" r="A11" s="4">
        <v>66</v>
      </c>
      <c t="n" r="B11" s="6">
        <v>18250000</v>
      </c>
    </row>
    <row spans="1:4" r="12">
      <c t="s" r="A12" s="4">
        <v>226</v>
      </c>
    </row>
    <row spans="1:4" r="13">
      <c t="s" r="A13" s="4">
        <v>219</v>
      </c>
      <c t="n" r="B13" s="8">
        <v>0.0001</v>
      </c>
    </row>
    <row spans="1:4" r="14">
      <c t="s" r="A14" s="4">
        <v>227</v>
      </c>
      <c t="n" r="B14" s="6">
        <v>3750000</v>
      </c>
    </row>
    <row spans="1:4" r="15">
      <c t="s" r="A15" s="4">
        <v>220</v>
      </c>
      <c t="n" r="B15" s="6">
        <v>5000000</v>
      </c>
    </row>
    <row spans="1:4" r="16">
      <c t="s" r="A16" s="4">
        <v>224</v>
      </c>
      <c t="s" r="B16" s="4">
        <v>2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6"/>
    <col customWidth="1" max="2" min="2" width="20"/>
    <col customWidth="1" max="3" min="3" width="37"/>
    <col customWidth="1" max="4" min="4" width="31"/>
    <col customWidth="1" max="5" min="5" width="21"/>
    <col customWidth="1" max="6" min="6" width="21"/>
  </cols>
  <sheetData>
    <row spans="1:6" r="1">
      <c t="s" r="A1" s="1">
        <v>229</v>
      </c>
      <c t="s" r="B1" s="2">
        <v>230</v>
      </c>
      <c t="s" r="C1" s="2">
        <v>231</v>
      </c>
      <c t="s" r="D1" s="2">
        <v>232</v>
      </c>
      <c t="s" r="E1" s="2">
        <v>233</v>
      </c>
      <c t="s" r="F1" s="2">
        <v>234</v>
      </c>
    </row>
    <row spans="1:6" r="2">
      <c t="s" r="A2" s="4">
        <v>235</v>
      </c>
      <c t="s" r="C2" s="4">
        <v>29</v>
      </c>
      <c t="s" r="D2" s="4">
        <v>29</v>
      </c>
    </row>
    <row spans="1:6" r="3">
      <c t="s" r="A3" s="4">
        <v>236</v>
      </c>
      <c t="n" r="E3" s="6">
        <v>13</v>
      </c>
      <c t="n" r="F3" s="6">
        <v>13</v>
      </c>
    </row>
    <row spans="1:6" r="4">
      <c t="s" r="A4" s="4">
        <v>237</v>
      </c>
      <c t="s" r="B4" s="4">
        <v>238</v>
      </c>
      <c t="s" r="E4" s="4">
        <v>238</v>
      </c>
      <c t="s" r="F4" s="4">
        <v>238</v>
      </c>
    </row>
    <row spans="1:6" r="5">
      <c t="s" r="A5" s="4">
        <v>239</v>
      </c>
      <c t="n" r="C5" s="7">
        <v>410795</v>
      </c>
      <c t="n" r="D5" s="7">
        <v>243799</v>
      </c>
    </row>
    <row spans="1:6" r="6">
      <c t="s" r="A6" s="4">
        <v>240</v>
      </c>
      <c t="n" r="C6" s="8">
        <v>0.0001</v>
      </c>
      <c t="n" r="D6" s="8">
        <v>0.0001</v>
      </c>
    </row>
    <row spans="1:6" r="7">
      <c t="s" r="A7" s="4">
        <v>241</v>
      </c>
      <c t="n" r="B7" s="7">
        <v>793892</v>
      </c>
    </row>
    <row spans="1:6" r="8">
      <c t="s" r="A8" s="4">
        <v>242</v>
      </c>
      <c t="s" r="C8" s="4">
        <v>243</v>
      </c>
    </row>
    <row spans="1:6" r="9">
      <c t="s" r="A9" s="4">
        <v>244</v>
      </c>
    </row>
    <row spans="1:6" r="10">
      <c t="s" r="A10" s="4">
        <v>237</v>
      </c>
      <c t="s" r="C10" s="4">
        <v>238</v>
      </c>
    </row>
    <row spans="1:6" r="11">
      <c t="s" r="A11" s="4">
        <v>239</v>
      </c>
      <c t="n" r="C11" s="7">
        <v>652462</v>
      </c>
    </row>
    <row spans="1:6" r="12">
      <c t="s" r="A12" s="4">
        <v>245</v>
      </c>
      <c t="n" r="C12" s="6">
        <v>198473</v>
      </c>
    </row>
    <row spans="1:6" r="13">
      <c t="s" r="A13" s="4">
        <v>240</v>
      </c>
      <c t="n" r="C13" s="7">
        <v>4</v>
      </c>
    </row>
    <row spans="1:6" r="14">
      <c t="s" r="A14" s="4">
        <v>246</v>
      </c>
      <c t="n" r="C14" s="7">
        <v>141430</v>
      </c>
    </row>
    <row spans="1:6" r="15">
      <c t="s" r="A15" s="4">
        <v>241</v>
      </c>
      <c t="n" r="C15" s="7">
        <v>793892</v>
      </c>
    </row>
    <row spans="1:6" r="16">
      <c t="s" r="A16" s="4">
        <v>55</v>
      </c>
    </row>
    <row spans="1:6" r="17">
      <c t="s" r="A17" s="4">
        <v>247</v>
      </c>
      <c t="s" r="C17" s="4">
        <v>2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9</v>
      </c>
      <c t="s" r="B1" s="2">
        <v>2</v>
      </c>
      <c t="s" r="C1" s="2">
        <v>25</v>
      </c>
    </row>
    <row spans="1:3" r="2">
      <c t="s" r="A2" s="4">
        <v>250</v>
      </c>
      <c t="n" r="B2" s="7">
        <v>475191</v>
      </c>
      <c t="n" r="C2" s="7">
        <v>302580</v>
      </c>
    </row>
    <row spans="1:3" r="3">
      <c t="s" r="A3" s="4">
        <v>251</v>
      </c>
      <c t="n" r="B3" s="6">
        <v>475191</v>
      </c>
      <c t="n" r="C3" s="6">
        <v>302580</v>
      </c>
    </row>
    <row spans="1:3" r="4">
      <c t="s" r="A4" s="4">
        <v>252</v>
      </c>
    </row>
    <row spans="1:3" r="5">
      <c t="s" r="A5" s="4">
        <v>250</v>
      </c>
      <c t="s" r="B5" s="4">
        <v>29</v>
      </c>
      <c t="s" r="C5" s="4">
        <v>29</v>
      </c>
    </row>
    <row spans="1:3" r="6">
      <c t="s" r="A6" s="4">
        <v>251</v>
      </c>
      <c t="s" r="B6" s="4">
        <v>29</v>
      </c>
      <c t="s" r="C6" s="4">
        <v>29</v>
      </c>
    </row>
    <row spans="1:3" r="7">
      <c t="s" r="A7" s="4">
        <v>253</v>
      </c>
    </row>
    <row spans="1:3" r="8">
      <c t="s" r="A8" s="4">
        <v>250</v>
      </c>
      <c t="n" r="B8" s="6">
        <v>475191</v>
      </c>
      <c t="n" r="C8" s="6">
        <v>302580</v>
      </c>
    </row>
    <row spans="1:3" r="9">
      <c t="s" r="A9" s="4">
        <v>251</v>
      </c>
      <c t="n" r="B9" s="6">
        <v>475191</v>
      </c>
      <c t="n" r="C9" s="6">
        <v>302580</v>
      </c>
    </row>
    <row spans="1:3" r="10">
      <c t="s" r="A10" s="4">
        <v>254</v>
      </c>
    </row>
    <row spans="1:3" r="11">
      <c t="s" r="A11" s="4">
        <v>250</v>
      </c>
      <c t="s" r="B11" s="4">
        <v>29</v>
      </c>
      <c t="s" r="C11" s="4">
        <v>29</v>
      </c>
    </row>
    <row spans="1:3" r="12">
      <c t="s" r="A12" s="4">
        <v>251</v>
      </c>
      <c t="s" r="B12" s="4">
        <v>29</v>
      </c>
      <c t="s" r="C12" s="4">
        <v>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5</v>
      </c>
      <c t="s" r="B1" s="2">
        <v>1</v>
      </c>
    </row>
    <row spans="1:3" r="2">
      <c t="s" r="B2" s="2">
        <v>2</v>
      </c>
      <c t="s" r="C2" s="2">
        <v>69</v>
      </c>
    </row>
    <row spans="1:3" r="3">
      <c t="s" r="A3" s="3">
        <v>127</v>
      </c>
    </row>
    <row spans="1:3" r="4">
      <c t="s" r="A4" s="4">
        <v>256</v>
      </c>
      <c t="n" r="B4" s="7">
        <v>1000</v>
      </c>
      <c t="n" r="C4" s="7">
        <v>6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6</v>
      </c>
      <c t="s" r="B1" s="2">
        <v>2</v>
      </c>
      <c t="s" r="C1" s="2">
        <v>25</v>
      </c>
    </row>
    <row spans="1:3" r="2">
      <c t="s" r="A2" s="4">
        <v>57</v>
      </c>
      <c t="n" r="B2" s="7">
        <v>134083</v>
      </c>
      <c t="n" r="C2" s="7">
        <v>134083</v>
      </c>
    </row>
    <row spans="1:3" r="3">
      <c t="s" r="A3" s="4">
        <v>58</v>
      </c>
      <c t="n" r="B3" s="7">
        <v>40277</v>
      </c>
      <c t="n" r="C3" s="7">
        <v>158806</v>
      </c>
    </row>
    <row spans="1:3" r="4">
      <c t="s" r="A4" s="4">
        <v>59</v>
      </c>
      <c t="n" r="B4" s="8">
        <v>0.0001</v>
      </c>
      <c t="n" r="C4" s="8">
        <v>0.0001</v>
      </c>
    </row>
    <row spans="1:3" r="5">
      <c t="s" r="A5" s="4">
        <v>60</v>
      </c>
      <c t="n" r="B5" s="6">
        <v>10000000</v>
      </c>
      <c t="n" r="C5" s="6">
        <v>10000000</v>
      </c>
    </row>
    <row spans="1:3" r="6">
      <c t="s" r="A6" s="4">
        <v>61</v>
      </c>
      <c t="n" r="B6" s="6">
        <v>0</v>
      </c>
      <c t="n" r="C6" s="6">
        <v>0</v>
      </c>
    </row>
    <row spans="1:3" r="7">
      <c t="s" r="A7" s="4">
        <v>62</v>
      </c>
      <c t="n" r="B7" s="6">
        <v>0</v>
      </c>
      <c t="n" r="C7" s="6">
        <v>0</v>
      </c>
    </row>
    <row spans="1:3" r="8">
      <c t="s" r="A8" s="4">
        <v>63</v>
      </c>
      <c t="n" r="B8" s="8">
        <v>0.0001</v>
      </c>
      <c t="n" r="C8" s="8">
        <v>0.0001</v>
      </c>
    </row>
    <row spans="1:3" r="9">
      <c t="s" r="A9" s="4">
        <v>64</v>
      </c>
      <c t="n" r="B9" s="6">
        <v>100000000</v>
      </c>
      <c t="n" r="C9" s="6">
        <v>100000000</v>
      </c>
    </row>
    <row spans="1:3" r="10">
      <c t="s" r="A10" s="4">
        <v>65</v>
      </c>
      <c t="n" r="B10" s="6">
        <v>45011216</v>
      </c>
      <c t="n" r="C10" s="6">
        <v>46761216</v>
      </c>
    </row>
    <row spans="1:3" r="11">
      <c t="s" r="A11" s="4">
        <v>66</v>
      </c>
      <c t="n" r="B11" s="6">
        <v>45011216</v>
      </c>
      <c t="n" r="C11" s="6">
        <v>46761216</v>
      </c>
    </row>
    <row spans="1:3" r="12">
      <c t="s" r="A12" s="4">
        <v>55</v>
      </c>
    </row>
    <row spans="1:3" r="13">
      <c t="s" r="A13" s="4">
        <v>59</v>
      </c>
      <c t="n" r="B13" s="7">
        <v>4</v>
      </c>
      <c t="n" r="C13" s="7">
        <v>4</v>
      </c>
    </row>
    <row spans="1:3" r="14">
      <c t="s" r="A14" s="4">
        <v>60</v>
      </c>
      <c t="n" r="B14" s="6">
        <v>500000</v>
      </c>
      <c t="n" r="C14" s="6">
        <v>500000</v>
      </c>
    </row>
    <row spans="1:3" r="15">
      <c t="s" r="A15" s="4">
        <v>61</v>
      </c>
      <c t="n" r="B15" s="6">
        <v>198473</v>
      </c>
      <c t="n" r="C15" s="6">
        <v>198473</v>
      </c>
    </row>
    <row spans="1:3" r="16">
      <c t="s" r="A16" s="4">
        <v>62</v>
      </c>
      <c t="n" r="B16" s="6">
        <v>198473</v>
      </c>
      <c t="n" r="C16" s="6">
        <v>1984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25</v>
      </c>
    </row>
    <row spans="1:3" r="2">
      <c t="s" r="A2" s="4">
        <v>258</v>
      </c>
      <c t="n" r="B2" s="7">
        <v>9581</v>
      </c>
      <c t="n" r="C2" s="7">
        <v>9581</v>
      </c>
    </row>
    <row spans="1:3" r="3">
      <c t="s" r="A3" s="4">
        <v>259</v>
      </c>
      <c t="n" r="B3" s="6">
        <v>-1692</v>
      </c>
      <c t="n" r="C3" s="6">
        <v>-692</v>
      </c>
    </row>
    <row spans="1:3" r="4">
      <c t="s" r="A4" s="4">
        <v>31</v>
      </c>
      <c t="n" r="B4" s="6">
        <v>7889</v>
      </c>
      <c t="n" r="C4" s="6">
        <v>8889</v>
      </c>
    </row>
    <row spans="1:3" r="5">
      <c t="s" r="A5" s="4">
        <v>260</v>
      </c>
    </row>
    <row spans="1:3" r="6">
      <c t="s" r="A6" s="4">
        <v>258</v>
      </c>
      <c t="n" r="B6" s="6">
        <v>3940</v>
      </c>
      <c t="n" r="C6" s="6">
        <v>3940</v>
      </c>
    </row>
    <row spans="1:3" r="7">
      <c t="s" r="A7" s="4">
        <v>261</v>
      </c>
    </row>
    <row spans="1:3" r="8">
      <c t="s" r="A8" s="4">
        <v>258</v>
      </c>
      <c t="n" r="B8" s="7">
        <v>5641</v>
      </c>
      <c t="n" r="C8" s="7">
        <v>56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80"/>
    <col customWidth="1" max="3" min="3" width="16"/>
  </cols>
  <sheetData>
    <row spans="1:3" r="1">
      <c t="s" r="A1" s="1">
        <v>262</v>
      </c>
      <c t="s" r="B1" s="2">
        <v>1</v>
      </c>
      <c t="s" r="C1" s="2">
        <v>263</v>
      </c>
    </row>
    <row spans="1:3" r="2">
      <c t="s" r="B2" s="2">
        <v>2</v>
      </c>
      <c t="s" r="C2" s="2">
        <v>25</v>
      </c>
    </row>
    <row spans="1:3" r="3">
      <c t="s" r="A3" s="4">
        <v>52</v>
      </c>
      <c t="n" r="B3" s="7">
        <v>61002003</v>
      </c>
      <c t="n" r="C3" s="7">
        <v>63927121</v>
      </c>
    </row>
    <row spans="1:3" r="4">
      <c t="s" r="A4" s="4">
        <v>264</v>
      </c>
      <c t="s" r="B4" s="4">
        <v>265</v>
      </c>
    </row>
    <row spans="1:3" r="5">
      <c t="s" r="A5" s="4">
        <v>266</v>
      </c>
    </row>
    <row spans="1:3" r="6">
      <c t="s" r="A6" s="4">
        <v>267</v>
      </c>
      <c t="n" r="C6" s="7">
        <v>3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268</v>
      </c>
      <c t="s" r="B1" s="2">
        <v>1</v>
      </c>
    </row>
    <row spans="1:6" r="2">
      <c t="s" r="B2" s="2">
        <v>2</v>
      </c>
      <c t="s" r="C2" s="2">
        <v>25</v>
      </c>
      <c t="s" r="D2" s="2">
        <v>269</v>
      </c>
      <c t="s" r="E2" s="2">
        <v>270</v>
      </c>
      <c t="s" r="F2" s="2">
        <v>271</v>
      </c>
    </row>
    <row spans="1:6" r="3">
      <c t="s" r="A3" s="4">
        <v>221</v>
      </c>
      <c t="n" r="B3" s="6">
        <v>45011216</v>
      </c>
      <c t="n" r="C3" s="6">
        <v>46761216</v>
      </c>
    </row>
    <row spans="1:6" r="4">
      <c t="s" r="A4" s="4">
        <v>66</v>
      </c>
      <c t="n" r="B4" s="6">
        <v>45011216</v>
      </c>
      <c t="n" r="C4" s="6">
        <v>46761216</v>
      </c>
    </row>
    <row spans="1:6" r="5">
      <c t="s" r="A5" s="4">
        <v>272</v>
      </c>
    </row>
    <row spans="1:6" r="6">
      <c t="s" r="A6" s="4">
        <v>273</v>
      </c>
      <c t="n" r="B6" s="7">
        <v>4550000</v>
      </c>
    </row>
    <row spans="1:6" r="7">
      <c t="s" r="A7" s="4">
        <v>274</v>
      </c>
      <c t="n" r="B7" s="6">
        <v>4239585</v>
      </c>
    </row>
    <row spans="1:6" r="8">
      <c t="s" r="A8" s="4">
        <v>37</v>
      </c>
      <c t="n" r="B8" s="7">
        <v>4550000</v>
      </c>
    </row>
    <row spans="1:6" r="9">
      <c t="s" r="A9" s="4">
        <v>275</v>
      </c>
    </row>
    <row spans="1:6" r="10">
      <c t="s" r="A10" s="4">
        <v>276</v>
      </c>
      <c t="n" r="C10" s="7">
        <v>2800000</v>
      </c>
      <c t="n" r="D10" s="7">
        <v>750000</v>
      </c>
      <c t="n" r="E10" s="7">
        <v>1000000</v>
      </c>
    </row>
    <row spans="1:6" r="11">
      <c t="s" r="A11" s="4">
        <v>277</v>
      </c>
    </row>
    <row spans="1:6" r="12">
      <c t="s" r="A12" s="4">
        <v>278</v>
      </c>
      <c t="s" r="F12" s="4">
        <v>279</v>
      </c>
    </row>
    <row spans="1:6" r="13">
      <c t="s" r="A13" s="4">
        <v>221</v>
      </c>
      <c t="n" r="F13" s="6">
        <v>100000</v>
      </c>
    </row>
    <row spans="1:6" r="14">
      <c t="s" r="A14" s="4">
        <v>66</v>
      </c>
      <c t="n" r="F14" s="6">
        <v>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0</v>
      </c>
      <c t="s" r="B1" s="2">
        <v>68</v>
      </c>
      <c t="s" r="D1" s="2">
        <v>1</v>
      </c>
    </row>
    <row spans="1:5" r="2">
      <c t="s" r="B2" s="2">
        <v>2</v>
      </c>
      <c t="s" r="C2" s="2">
        <v>69</v>
      </c>
      <c t="s" r="D2" s="2">
        <v>2</v>
      </c>
      <c t="s" r="E2" s="2">
        <v>69</v>
      </c>
    </row>
    <row spans="1:5" r="3">
      <c t="s" r="A3" s="3">
        <v>137</v>
      </c>
    </row>
    <row spans="1:5" r="4">
      <c t="s" r="A4" s="4">
        <v>71</v>
      </c>
      <c t="n" r="C4" s="7">
        <v>987584</v>
      </c>
      <c t="n" r="E4" s="7">
        <v>1648053</v>
      </c>
    </row>
    <row spans="1:5" r="5">
      <c t="s" r="A5" s="4">
        <v>73</v>
      </c>
      <c t="n" r="C5" s="6">
        <v>413620</v>
      </c>
      <c t="n" r="E5" s="6">
        <v>715086</v>
      </c>
    </row>
    <row spans="1:5" r="6">
      <c t="s" r="A6" s="4">
        <v>281</v>
      </c>
      <c t="n" r="C6" s="6">
        <v>276243</v>
      </c>
      <c t="n" r="E6" s="6">
        <v>375899</v>
      </c>
    </row>
    <row spans="1:5" r="7">
      <c t="s" r="A7" s="4">
        <v>282</v>
      </c>
      <c t="s" r="B7" s="4">
        <v>29</v>
      </c>
      <c t="n" r="C7" s="6">
        <v>276243</v>
      </c>
      <c t="s" r="D7" s="4">
        <v>29</v>
      </c>
      <c t="n" r="E7" s="6">
        <v>375899</v>
      </c>
    </row>
    <row spans="1:5" r="8">
      <c t="s" r="A8" s="4">
        <v>283</v>
      </c>
      <c t="s" r="C8" s="4">
        <v>29</v>
      </c>
      <c t="s" r="E8" s="4">
        <v>29</v>
      </c>
    </row>
    <row spans="1:5" r="9">
      <c t="s" r="A9" s="4">
        <v>86</v>
      </c>
      <c t="s" r="B9" s="4">
        <v>29</v>
      </c>
      <c t="n" r="C9" s="7">
        <v>276243</v>
      </c>
      <c t="n" r="D9" s="7">
        <v>4239585</v>
      </c>
      <c t="n" r="E9" s="7">
        <v>3758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6"/>
    <col customWidth="1" max="5" min="5" width="15"/>
    <col customWidth="1" max="6" min="6" width="14"/>
  </cols>
  <sheetData>
    <row spans="1:6" r="1">
      <c t="s" r="A1" s="1">
        <v>284</v>
      </c>
      <c t="s" r="B1" s="2">
        <v>285</v>
      </c>
      <c t="s" r="C1" s="2">
        <v>286</v>
      </c>
      <c t="s" r="D1" s="2">
        <v>287</v>
      </c>
      <c t="s" r="E1" s="2">
        <v>2</v>
      </c>
      <c t="s" r="F1" s="2">
        <v>69</v>
      </c>
    </row>
    <row spans="1:6" r="2">
      <c t="s" r="A2" s="4">
        <v>288</v>
      </c>
      <c t="n" r="E2" s="7">
        <v>24000</v>
      </c>
      <c t="s" r="F2" s="4">
        <v>29</v>
      </c>
    </row>
    <row spans="1:6" r="3">
      <c t="s" r="A3" s="4">
        <v>289</v>
      </c>
    </row>
    <row spans="1:6" r="4">
      <c t="s" r="A4" s="4">
        <v>290</v>
      </c>
      <c t="n" r="D4" s="7">
        <v>500000</v>
      </c>
    </row>
    <row spans="1:6" r="5">
      <c t="s" r="A5" s="4">
        <v>291</v>
      </c>
      <c t="n" r="B5" s="6">
        <v>500000</v>
      </c>
      <c t="n" r="D5" s="6">
        <v>1667</v>
      </c>
    </row>
    <row spans="1:6" r="6">
      <c t="s" r="A6" s="4">
        <v>288</v>
      </c>
      <c t="n" r="B6" s="7">
        <v>1360907</v>
      </c>
    </row>
    <row spans="1:6" r="7">
      <c t="s" r="A7" s="4">
        <v>292</v>
      </c>
    </row>
    <row spans="1:6" r="8">
      <c t="s" r="A8" s="4">
        <v>293</v>
      </c>
      <c t="n" r="B8" s="7">
        <v>25000</v>
      </c>
    </row>
    <row spans="1:6" r="9">
      <c t="s" r="A9" s="4">
        <v>294</v>
      </c>
      <c t="s" r="B9" s="4">
        <v>295</v>
      </c>
    </row>
    <row spans="1:6" r="10">
      <c t="s" r="A10" s="4">
        <v>291</v>
      </c>
      <c t="n" r="B10" s="6">
        <v>500000</v>
      </c>
    </row>
    <row spans="1:6" r="11">
      <c t="s" r="A11" s="4">
        <v>296</v>
      </c>
    </row>
    <row spans="1:6" r="12">
      <c t="s" r="A12" s="4">
        <v>297</v>
      </c>
      <c t="n" r="D12" s="7">
        <v>500000</v>
      </c>
    </row>
    <row spans="1:6" r="13">
      <c t="s" r="A13" s="4">
        <v>294</v>
      </c>
      <c t="s" r="D13" s="4">
        <v>298</v>
      </c>
    </row>
    <row spans="1:6" r="14">
      <c t="s" r="A14" s="4">
        <v>299</v>
      </c>
      <c t="n" r="D14" s="7">
        <v>500000</v>
      </c>
    </row>
    <row spans="1:6" r="15">
      <c t="s" r="A15" s="4">
        <v>291</v>
      </c>
      <c t="n" r="D15" s="6">
        <v>500000</v>
      </c>
    </row>
    <row spans="1:6" r="16">
      <c t="s" r="A16" s="4">
        <v>300</v>
      </c>
    </row>
    <row spans="1:6" r="17">
      <c t="s" r="A17" s="4">
        <v>297</v>
      </c>
      <c t="n" r="E17" s="7">
        <v>344507</v>
      </c>
    </row>
    <row spans="1:6" r="18">
      <c t="s" r="A18" s="4">
        <v>301</v>
      </c>
      <c t="s" r="E18" s="4">
        <v>302</v>
      </c>
    </row>
    <row spans="1:6" r="19">
      <c t="s" r="A19" s="4">
        <v>293</v>
      </c>
      <c t="n" r="E19" s="7">
        <v>25000</v>
      </c>
    </row>
    <row spans="1:6" r="20">
      <c t="s" r="A20" s="4">
        <v>294</v>
      </c>
      <c t="s" r="E20" s="4">
        <v>303</v>
      </c>
    </row>
    <row spans="1:6" r="21">
      <c t="s" r="A21" s="4">
        <v>304</v>
      </c>
      <c t="s" r="E21" s="4">
        <v>305</v>
      </c>
    </row>
    <row spans="1:6" r="22">
      <c t="s" r="A22" s="4">
        <v>306</v>
      </c>
      <c t="s" r="E22" s="4">
        <v>307</v>
      </c>
    </row>
    <row spans="1:6" r="23">
      <c t="s" r="A23" s="4">
        <v>308</v>
      </c>
      <c t="n" r="C23" s="7">
        <v>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09</v>
      </c>
      <c t="s" r="C1" s="2">
        <v>2</v>
      </c>
      <c t="s" r="D1" s="2">
        <v>25</v>
      </c>
    </row>
    <row spans="1:4" r="2">
      <c t="s" r="A2" s="4">
        <v>36</v>
      </c>
      <c t="n" r="C2" s="7">
        <v>882821</v>
      </c>
      <c t="n" r="D2" s="7">
        <v>901521</v>
      </c>
    </row>
    <row spans="1:4" r="3">
      <c t="s" r="A3" s="4">
        <v>300</v>
      </c>
    </row>
    <row spans="1:4" r="4">
      <c t="s" r="A4" s="4">
        <v>36</v>
      </c>
      <c t="s" r="B4" s="4">
        <v>310</v>
      </c>
      <c t="n" r="C4" s="6">
        <v>344507</v>
      </c>
      <c t="n" r="D4" s="6">
        <v>344507</v>
      </c>
    </row>
    <row spans="1:4" r="5">
      <c t="s" r="A5" s="4">
        <v>289</v>
      </c>
    </row>
    <row spans="1:4" r="6">
      <c t="s" r="A6" s="4">
        <v>36</v>
      </c>
      <c t="s" r="B6" s="4">
        <v>311</v>
      </c>
      <c t="n" r="C6" s="6">
        <v>525000</v>
      </c>
      <c t="n" r="D6" s="6">
        <v>525000</v>
      </c>
    </row>
    <row spans="1:4" r="7">
      <c t="s" r="A7" s="4">
        <v>312</v>
      </c>
    </row>
    <row spans="1:4" r="8">
      <c t="s" r="A8" s="4">
        <v>36</v>
      </c>
      <c t="n" r="C8" s="7">
        <v>13314</v>
      </c>
      <c t="n" r="D8" s="7">
        <v>32014</v>
      </c>
    </row>
    <row spans="1:4" r="9">
      <c t="n" r="A9"/>
    </row>
    <row spans="1:4" r="10">
      <c t="s" r="A10" s="4">
        <v>310</v>
      </c>
      <c t="s" r="B10" s="4">
        <v>313</v>
      </c>
    </row>
    <row spans="1:4" r="11">
      <c t="s" r="A11" s="4">
        <v>311</v>
      </c>
      <c t="s" r="B11" s="4">
        <v>314</v>
      </c>
    </row>
  </sheetData>
  <mergeCells count="4">
    <mergeCell ref="A1:B1"/>
    <mergeCell ref="A9:C9"/>
    <mergeCell ref="B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315</v>
      </c>
      <c t="s" r="B1" s="2">
        <v>1</v>
      </c>
    </row>
    <row spans="1:3" r="2">
      <c t="s" r="B2" s="2">
        <v>2</v>
      </c>
      <c t="s" r="C2" s="2">
        <v>316</v>
      </c>
    </row>
    <row spans="1:3" r="3">
      <c t="s" r="A3" s="4">
        <v>317</v>
      </c>
      <c t="n" r="C3" s="7">
        <v>35000</v>
      </c>
    </row>
    <row spans="1:3" r="4">
      <c t="s" r="A4" s="4">
        <v>318</v>
      </c>
      <c t="n" r="B4" s="7">
        <v>185</v>
      </c>
    </row>
    <row spans="1:3" r="5">
      <c t="s" r="A5" s="4">
        <v>319</v>
      </c>
      <c t="s" r="B5" s="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321</v>
      </c>
      <c t="s" r="B1" s="2">
        <v>1</v>
      </c>
    </row>
    <row spans="1:3" r="2">
      <c t="s" r="B2" s="2">
        <v>2</v>
      </c>
      <c t="s" r="C2" s="2">
        <v>69</v>
      </c>
    </row>
    <row spans="1:3" r="3">
      <c t="s" r="A3" s="4">
        <v>322</v>
      </c>
      <c t="n" r="B3" s="7">
        <v>77500</v>
      </c>
      <c t="s" r="C3" s="4">
        <v>29</v>
      </c>
    </row>
    <row spans="1:3" r="4">
      <c t="s" r="A4" s="4">
        <v>323</v>
      </c>
      <c t="n" r="B4" s="6">
        <v>122474</v>
      </c>
      <c t="s" r="C4" s="4">
        <v>29</v>
      </c>
    </row>
    <row spans="1:3" r="5">
      <c t="s" r="A5" s="4">
        <v>324</v>
      </c>
    </row>
    <row spans="1:3" r="6">
      <c t="s" r="A6" s="4">
        <v>322</v>
      </c>
      <c t="n" r="B6" s="6">
        <v>110250</v>
      </c>
    </row>
    <row spans="1:3" r="7">
      <c t="s" r="A7" s="4">
        <v>325</v>
      </c>
    </row>
    <row spans="1:3" r="8">
      <c t="s" r="A8" s="4">
        <v>322</v>
      </c>
      <c t="n" r="B8" s="6">
        <v>52500</v>
      </c>
    </row>
    <row spans="1:3" r="9">
      <c t="s" r="A9" s="4">
        <v>326</v>
      </c>
      <c t="n" r="B9" s="6">
        <v>5250</v>
      </c>
    </row>
    <row spans="1:3" r="10">
      <c t="s" r="A10" s="4">
        <v>327</v>
      </c>
      <c t="n" r="B10" s="6">
        <v>52500</v>
      </c>
    </row>
    <row spans="1:3" r="11">
      <c t="s" r="A11" s="4">
        <v>328</v>
      </c>
    </row>
    <row spans="1:3" r="12">
      <c t="s" r="A12" s="4">
        <v>322</v>
      </c>
      <c t="n" r="B12" s="6">
        <v>25000</v>
      </c>
    </row>
    <row spans="1:3" r="13">
      <c t="s" r="A13" s="4">
        <v>326</v>
      </c>
      <c t="n" r="B13" s="7">
        <v>27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29</v>
      </c>
      <c t="s" r="B1" s="2">
        <v>2</v>
      </c>
      <c t="s" r="C1" s="2">
        <v>25</v>
      </c>
    </row>
    <row spans="1:3" r="2">
      <c t="s" r="A2" s="4">
        <v>330</v>
      </c>
      <c t="n" r="B2" s="7">
        <v>288268</v>
      </c>
      <c t="n" r="C2" s="7">
        <v>174240</v>
      </c>
    </row>
    <row spans="1:3" r="3">
      <c t="s" r="A3" s="4">
        <v>331</v>
      </c>
      <c t="n" r="B3" s="6">
        <v>-174360</v>
      </c>
      <c t="n" r="C3" s="6">
        <v>-158806</v>
      </c>
    </row>
    <row spans="1:3" r="4">
      <c t="s" r="A4" s="4">
        <v>332</v>
      </c>
      <c t="n" r="B4" s="6">
        <v>113908</v>
      </c>
      <c t="n" r="C4" s="6">
        <v>15434</v>
      </c>
    </row>
    <row spans="1:3" r="5">
      <c t="s" r="A5" s="4">
        <v>333</v>
      </c>
      <c t="n" r="B5" s="6">
        <v>-52500</v>
      </c>
      <c t="s" r="C5" s="4">
        <v>29</v>
      </c>
    </row>
    <row spans="1:3" r="6">
      <c t="s" r="A6" s="4">
        <v>330</v>
      </c>
      <c t="n" r="B6" s="6">
        <v>61408</v>
      </c>
      <c t="n" r="C6" s="6">
        <v>15434</v>
      </c>
    </row>
    <row spans="1:3" r="7">
      <c t="s" r="A7" s="4">
        <v>334</v>
      </c>
      <c t="n" r="B7" s="6">
        <v>-42351</v>
      </c>
      <c t="s" r="C7" s="4">
        <v>29</v>
      </c>
    </row>
    <row spans="1:3" r="8">
      <c t="s" r="A8" s="4">
        <v>335</v>
      </c>
      <c t="n" r="B8" s="6">
        <v>19057</v>
      </c>
      <c t="n" r="C8" s="6">
        <v>15434</v>
      </c>
    </row>
    <row spans="1:3" r="9">
      <c t="s" r="A9" s="4">
        <v>336</v>
      </c>
    </row>
    <row spans="1:3" r="10">
      <c t="s" r="A10" s="4">
        <v>330</v>
      </c>
      <c t="n" r="B10" s="6">
        <v>31556</v>
      </c>
      <c t="n" r="C10" s="6">
        <v>55556</v>
      </c>
    </row>
    <row spans="1:3" r="11">
      <c t="s" r="A11" s="4">
        <v>337</v>
      </c>
    </row>
    <row spans="1:3" r="12">
      <c t="s" r="A12" s="4">
        <v>330</v>
      </c>
      <c t="n" r="B12" s="6">
        <v>118684</v>
      </c>
      <c t="n" r="C12" s="6">
        <v>118684</v>
      </c>
    </row>
    <row spans="1:3" r="13">
      <c t="s" r="A13" s="4">
        <v>338</v>
      </c>
    </row>
    <row spans="1:3" r="14">
      <c t="s" r="A14" s="4">
        <v>330</v>
      </c>
      <c t="n" r="B14" s="6">
        <v>27778</v>
      </c>
      <c t="s" r="C14" s="4">
        <v>29</v>
      </c>
    </row>
    <row spans="1:3" r="15">
      <c t="s" r="A15" s="4">
        <v>339</v>
      </c>
    </row>
    <row spans="1:3" r="16">
      <c t="s" r="A16" s="4">
        <v>330</v>
      </c>
      <c t="n" r="B16" s="7">
        <v>110250</v>
      </c>
      <c t="s" r="C16" s="4">
        <v>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340</v>
      </c>
      <c t="s" r="B1" s="2">
        <v>1</v>
      </c>
      <c t="s" r="C1" s="2">
        <v>263</v>
      </c>
    </row>
    <row spans="1:3" r="2">
      <c t="s" r="B2" s="2">
        <v>2</v>
      </c>
      <c t="s" r="C2" s="2">
        <v>25</v>
      </c>
    </row>
    <row spans="1:3" r="3">
      <c t="s" r="A3" s="4">
        <v>336</v>
      </c>
    </row>
    <row spans="1:3" r="4">
      <c t="s" r="A4" s="4">
        <v>341</v>
      </c>
      <c t="n" r="B4" s="7">
        <v>6667</v>
      </c>
      <c t="n" r="C4" s="7">
        <v>6667</v>
      </c>
    </row>
    <row spans="1:3" r="5">
      <c t="s" r="A5" s="4">
        <v>342</v>
      </c>
      <c t="s" r="B5" s="4">
        <v>307</v>
      </c>
      <c t="s" r="C5" s="4">
        <v>307</v>
      </c>
    </row>
    <row spans="1:3" r="6">
      <c t="s" r="A6" s="4">
        <v>343</v>
      </c>
      <c t="s" r="B6" s="4">
        <v>344</v>
      </c>
      <c t="s" r="C6" s="4">
        <v>344</v>
      </c>
    </row>
    <row spans="1:3" r="7">
      <c t="s" r="A7" s="4">
        <v>345</v>
      </c>
      <c t="s" r="B7" s="4">
        <v>346</v>
      </c>
      <c t="s" r="C7" s="4">
        <v>346</v>
      </c>
    </row>
    <row spans="1:3" r="8">
      <c t="s" r="A8" s="4">
        <v>347</v>
      </c>
      <c t="s" r="B8" s="4">
        <v>348</v>
      </c>
      <c t="s" r="C8" s="4">
        <v>348</v>
      </c>
    </row>
    <row spans="1:3" r="9">
      <c t="s" r="A9" s="4">
        <v>337</v>
      </c>
    </row>
    <row spans="1:3" r="10">
      <c t="s" r="A10" s="4">
        <v>345</v>
      </c>
      <c t="s" r="B10" s="4">
        <v>349</v>
      </c>
      <c t="s" r="C10" s="4">
        <v>349</v>
      </c>
    </row>
    <row spans="1:3" r="11">
      <c t="s" r="A11" s="4">
        <v>338</v>
      </c>
    </row>
    <row spans="1:3" r="12">
      <c t="s" r="A12" s="4">
        <v>341</v>
      </c>
      <c t="n" r="B12" s="7">
        <v>3333</v>
      </c>
      <c t="n" r="C12" s="7">
        <v>3333</v>
      </c>
    </row>
    <row spans="1:3" r="13">
      <c t="s" r="A13" s="4">
        <v>342</v>
      </c>
      <c t="s" r="B13" s="4">
        <v>307</v>
      </c>
      <c t="s" r="C13" s="4">
        <v>307</v>
      </c>
    </row>
    <row spans="1:3" r="14">
      <c t="s" r="A14" s="4">
        <v>343</v>
      </c>
      <c t="s" r="B14" s="4">
        <v>344</v>
      </c>
      <c t="s" r="C14" s="4">
        <v>344</v>
      </c>
    </row>
    <row spans="1:3" r="15">
      <c t="s" r="A15" s="4">
        <v>345</v>
      </c>
      <c t="s" r="B15" s="4">
        <v>346</v>
      </c>
      <c t="s" r="C15" s="4">
        <v>346</v>
      </c>
    </row>
    <row spans="1:3" r="16">
      <c t="s" r="A16" s="4">
        <v>347</v>
      </c>
      <c t="s" r="B16" s="4">
        <v>348</v>
      </c>
      <c t="s" r="C16" s="4">
        <v>348</v>
      </c>
    </row>
    <row spans="1:3" r="17">
      <c t="s" r="A17" s="4">
        <v>350</v>
      </c>
      <c t="n" r="B17" s="7">
        <v>1</v>
      </c>
      <c t="n" r="C17" s="7">
        <v>1</v>
      </c>
    </row>
    <row spans="1:3" r="18">
      <c t="s" r="A18" s="4">
        <v>339</v>
      </c>
    </row>
    <row spans="1:3" r="19">
      <c t="s" r="A19" s="4">
        <v>343</v>
      </c>
      <c t="s" r="B19" s="4">
        <v>351</v>
      </c>
      <c t="s" r="C19" s="4">
        <v>351</v>
      </c>
    </row>
    <row spans="1:3" r="20">
      <c t="s" r="A20" s="4">
        <v>345</v>
      </c>
      <c t="s" r="B20" s="4">
        <v>352</v>
      </c>
      <c t="s" r="C20" s="4">
        <v>352</v>
      </c>
    </row>
    <row spans="1:3" r="21">
      <c t="s" r="A21" s="4">
        <v>347</v>
      </c>
      <c t="s" r="B21" s="4">
        <v>353</v>
      </c>
      <c t="s" r="C21" s="4">
        <v>353</v>
      </c>
    </row>
    <row spans="1:3" r="22">
      <c t="s" r="A22" s="4">
        <v>354</v>
      </c>
      <c t="s" r="B22" s="4">
        <v>238</v>
      </c>
      <c t="s" r="C22" s="4">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s" r="B4" s="4">
        <v>29</v>
      </c>
      <c t="n" r="C4" s="7">
        <v>353169</v>
      </c>
      <c t="s" r="D4" s="4">
        <v>29</v>
      </c>
      <c t="n" r="E4" s="7">
        <v>754688</v>
      </c>
    </row>
    <row spans="1:5" r="5">
      <c t="s" r="A5" s="4">
        <v>72</v>
      </c>
      <c t="s" r="B5" s="4">
        <v>29</v>
      </c>
      <c t="n" r="C5" s="6">
        <v>15925</v>
      </c>
      <c t="s" r="D5" s="4">
        <v>29</v>
      </c>
      <c t="n" r="E5" s="6">
        <v>65759</v>
      </c>
    </row>
    <row spans="1:5" r="6">
      <c t="s" r="A6" s="4">
        <v>73</v>
      </c>
      <c t="s" r="B6" s="4">
        <v>29</v>
      </c>
      <c t="n" r="C6" s="6">
        <v>337244</v>
      </c>
      <c t="s" r="D6" s="4">
        <v>29</v>
      </c>
      <c t="n" r="E6" s="6">
        <v>688929</v>
      </c>
    </row>
    <row spans="1:5" r="7">
      <c t="s" r="A7" s="3">
        <v>74</v>
      </c>
    </row>
    <row spans="1:5" r="8">
      <c t="s" r="A8" s="4">
        <v>75</v>
      </c>
      <c t="n" r="B8" s="6">
        <v>416059</v>
      </c>
      <c t="n" r="C8" s="6">
        <v>7069668</v>
      </c>
      <c t="n" r="D8" s="6">
        <v>1121219</v>
      </c>
      <c t="n" r="E8" s="6">
        <v>9741969</v>
      </c>
    </row>
    <row spans="1:5" r="9">
      <c t="s" r="A9" s="4">
        <v>76</v>
      </c>
      <c t="n" r="B9" s="6">
        <v>416059</v>
      </c>
      <c t="n" r="C9" s="6">
        <v>7069668</v>
      </c>
      <c t="n" r="D9" s="6">
        <v>1121219</v>
      </c>
      <c t="n" r="E9" s="6">
        <v>9741969</v>
      </c>
    </row>
    <row spans="1:5" r="10">
      <c t="s" r="A10" s="4">
        <v>77</v>
      </c>
      <c t="n" r="B10" s="6">
        <v>-416059</v>
      </c>
      <c t="n" r="C10" s="6">
        <v>-6732424</v>
      </c>
      <c t="n" r="D10" s="6">
        <v>-1121219</v>
      </c>
      <c t="n" r="E10" s="6">
        <v>-9053040</v>
      </c>
    </row>
    <row spans="1:5" r="11">
      <c t="s" r="A11" s="3">
        <v>78</v>
      </c>
    </row>
    <row spans="1:5" r="12">
      <c t="s" r="A12" s="4">
        <v>79</v>
      </c>
      <c t="n" r="B12" s="6">
        <v>-195694</v>
      </c>
      <c t="n" r="C12" s="6">
        <v>-783015</v>
      </c>
      <c t="n" r="D12" s="6">
        <v>-286170</v>
      </c>
      <c t="n" r="E12" s="6">
        <v>-783015</v>
      </c>
    </row>
    <row spans="1:5" r="13">
      <c t="s" r="A13" s="4">
        <v>80</v>
      </c>
      <c t="n" r="B13" s="6">
        <v>39385</v>
      </c>
      <c t="s" r="C13" s="4">
        <v>29</v>
      </c>
      <c t="n" r="D13" s="6">
        <v>92922</v>
      </c>
      <c t="s" r="E13" s="4">
        <v>29</v>
      </c>
    </row>
    <row spans="1:5" r="14">
      <c t="s" r="A14" s="4">
        <v>76</v>
      </c>
      <c t="n" r="B14" s="6">
        <v>-156309</v>
      </c>
      <c t="n" r="C14" s="6">
        <v>-783015</v>
      </c>
      <c t="n" r="D14" s="6">
        <v>-193248</v>
      </c>
      <c t="n" r="E14" s="6">
        <v>-783015</v>
      </c>
    </row>
    <row spans="1:5" r="15">
      <c t="s" r="A15" s="4">
        <v>81</v>
      </c>
      <c t="n" r="B15" s="6">
        <v>-572368</v>
      </c>
      <c t="n" r="C15" s="6">
        <v>-7515439</v>
      </c>
      <c t="n" r="D15" s="6">
        <v>-1314467</v>
      </c>
      <c t="n" r="E15" s="6">
        <v>-9836055</v>
      </c>
    </row>
    <row spans="1:5" r="16">
      <c t="s" r="A16" s="4">
        <v>82</v>
      </c>
      <c t="s" r="B16" s="4">
        <v>29</v>
      </c>
      <c t="s" r="C16" s="4">
        <v>29</v>
      </c>
      <c t="s" r="D16" s="4">
        <v>29</v>
      </c>
      <c t="s" r="E16" s="4">
        <v>29</v>
      </c>
    </row>
    <row spans="1:5" r="17">
      <c t="s" r="A17" s="4">
        <v>83</v>
      </c>
      <c t="n" r="B17" s="6">
        <v>-572368</v>
      </c>
      <c t="n" r="C17" s="6">
        <v>-7515439</v>
      </c>
      <c t="n" r="D17" s="6">
        <v>-1314467</v>
      </c>
      <c t="n" r="E17" s="6">
        <v>-9836055</v>
      </c>
    </row>
    <row spans="1:5" r="18">
      <c t="s" r="A18" s="3">
        <v>84</v>
      </c>
    </row>
    <row spans="1:5" r="19">
      <c t="s" r="A19" s="4">
        <v>85</v>
      </c>
      <c t="s" r="B19" s="4">
        <v>29</v>
      </c>
      <c t="s" r="C19" s="4">
        <v>29</v>
      </c>
      <c t="n" r="D19" s="6">
        <v>4239585</v>
      </c>
      <c t="s" r="E19" s="4">
        <v>29</v>
      </c>
    </row>
    <row spans="1:5" r="20">
      <c t="s" r="A20" s="4">
        <v>86</v>
      </c>
      <c t="s" r="B20" s="4">
        <v>29</v>
      </c>
      <c t="n" r="C20" s="6">
        <v>276243</v>
      </c>
      <c t="s" r="D20" s="4">
        <v>29</v>
      </c>
      <c t="n" r="E20" s="6">
        <v>375899</v>
      </c>
    </row>
    <row spans="1:5" r="21">
      <c t="s" r="A21" s="4">
        <v>87</v>
      </c>
      <c t="s" r="B21" s="4">
        <v>29</v>
      </c>
      <c t="n" r="C21" s="6">
        <v>276243</v>
      </c>
      <c t="n" r="D21" s="6">
        <v>4239585</v>
      </c>
      <c t="n" r="E21" s="6">
        <v>375899</v>
      </c>
    </row>
    <row spans="1:5" r="22">
      <c t="s" r="A22" s="4">
        <v>88</v>
      </c>
      <c t="n" r="B22" s="6">
        <v>-572368</v>
      </c>
      <c t="n" r="C22" s="6">
        <v>-7239196</v>
      </c>
      <c t="n" r="D22" s="6">
        <v>2925118</v>
      </c>
      <c t="n" r="E22" s="6">
        <v>-9460156</v>
      </c>
    </row>
    <row spans="1:5" r="23">
      <c t="s" r="A23" s="4">
        <v>89</v>
      </c>
      <c t="n" r="B23" s="6">
        <v>15835</v>
      </c>
      <c t="n" r="C23" s="6">
        <v>9396</v>
      </c>
      <c t="n" r="D23" s="6">
        <v>31669</v>
      </c>
      <c t="n" r="E23" s="6">
        <v>9396</v>
      </c>
    </row>
    <row spans="1:5" r="24">
      <c t="s" r="A24" s="4">
        <v>90</v>
      </c>
      <c t="n" r="B24" s="7">
        <v>-588203</v>
      </c>
      <c t="n" r="C24" s="7">
        <v>-7248592</v>
      </c>
      <c t="n" r="D24" s="7">
        <v>2893449</v>
      </c>
      <c t="n" r="E24" s="7">
        <v>-9469552</v>
      </c>
    </row>
    <row spans="1:5" r="25">
      <c t="s" r="A25" s="4">
        <v>91</v>
      </c>
      <c t="n" r="B25" s="6">
        <v>46761216</v>
      </c>
      <c t="n" r="C25" s="6">
        <v>42293512</v>
      </c>
      <c t="n" r="D25" s="6">
        <v>45950776</v>
      </c>
      <c t="n" r="E25" s="6">
        <v>41447368</v>
      </c>
    </row>
    <row spans="1:5" r="26">
      <c t="s" r="A26" s="3">
        <v>92</v>
      </c>
    </row>
    <row spans="1:5" r="27">
      <c t="s" r="A27" s="4">
        <v>93</v>
      </c>
      <c t="n" r="B27" s="9">
        <v>-0.01</v>
      </c>
      <c t="n" r="C27" s="9">
        <v>-0.18</v>
      </c>
      <c t="n" r="D27" s="9">
        <v>-0.03</v>
      </c>
      <c t="n" r="E27" s="9">
        <v>-0.24</v>
      </c>
    </row>
    <row spans="1:5" r="28">
      <c t="s" r="A28" s="4">
        <v>94</v>
      </c>
      <c t="s" r="B28" s="4">
        <v>29</v>
      </c>
      <c t="n" r="C28" s="9">
        <v>0.01</v>
      </c>
      <c t="n" r="D28" s="9">
        <v>0.09</v>
      </c>
      <c t="n" r="E28" s="9">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5</v>
      </c>
      <c t="s" r="B1" s="2">
        <v>1</v>
      </c>
    </row>
    <row spans="1:3" r="2">
      <c t="s" r="B2" s="2">
        <v>2</v>
      </c>
      <c t="s" r="C2" s="2">
        <v>69</v>
      </c>
    </row>
    <row spans="1:3" r="3">
      <c t="s" r="A3" s="3">
        <v>140</v>
      </c>
    </row>
    <row spans="1:3" r="4">
      <c t="s" r="A4" s="4">
        <v>356</v>
      </c>
      <c t="n" r="B4" s="7">
        <v>15434</v>
      </c>
    </row>
    <row spans="1:3" r="5">
      <c t="s" r="A5" s="4">
        <v>357</v>
      </c>
      <c t="n" r="B5" s="6">
        <v>77500</v>
      </c>
      <c t="s" r="C5" s="4">
        <v>29</v>
      </c>
    </row>
    <row spans="1:3" r="6">
      <c t="s" r="A6" s="4">
        <v>358</v>
      </c>
      <c t="n" r="B6" s="6">
        <v>8028</v>
      </c>
    </row>
    <row spans="1:3" r="7">
      <c t="s" r="A7" s="4">
        <v>359</v>
      </c>
      <c t="n" r="B7" s="6">
        <v>-24000</v>
      </c>
    </row>
    <row spans="1:3" r="8">
      <c t="s" r="A8" s="4">
        <v>360</v>
      </c>
      <c t="n" r="B8" s="6">
        <v>-138028</v>
      </c>
    </row>
    <row spans="1:3" r="9">
      <c t="s" r="A9" s="4">
        <v>361</v>
      </c>
      <c t="n" r="B9" s="6">
        <v>122474</v>
      </c>
      <c t="s" r="C9" s="4">
        <v>29</v>
      </c>
    </row>
    <row spans="1:3" r="10">
      <c t="s" r="A10" s="4">
        <v>362</v>
      </c>
      <c t="n" r="B10" s="7">
        <v>614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t="s" r="A1" s="1">
        <v>363</v>
      </c>
      <c t="s" r="B1" s="2">
        <v>1</v>
      </c>
    </row>
    <row spans="1:2" r="2">
      <c t="s" r="B2" s="2">
        <v>364</v>
      </c>
    </row>
    <row spans="1:2" r="3">
      <c t="s" r="A3" s="4">
        <v>365</v>
      </c>
      <c t="n" r="B3" s="10">
        <v>0.068</v>
      </c>
    </row>
    <row spans="1:2" r="4">
      <c t="s" r="A4" s="4">
        <v>366</v>
      </c>
      <c t="s" r="B4" s="4">
        <v>367</v>
      </c>
    </row>
    <row spans="1:2" r="5">
      <c t="s" r="A5" s="4">
        <v>368</v>
      </c>
      <c t="s" r="B5" s="4">
        <v>369</v>
      </c>
    </row>
    <row spans="1:2" r="6">
      <c t="s" r="A6" s="4">
        <v>370</v>
      </c>
      <c t="s" r="B6" s="4">
        <v>371</v>
      </c>
    </row>
    <row spans="1:2" r="7">
      <c t="s" r="A7" s="4">
        <v>372</v>
      </c>
    </row>
    <row spans="1:2" r="8">
      <c t="s" r="A8" s="4">
        <v>373</v>
      </c>
      <c t="n" r="B8" s="10">
        <v>0.034</v>
      </c>
    </row>
    <row spans="1:2" r="9">
      <c t="s" r="A9" s="4">
        <v>374</v>
      </c>
      <c t="s" r="B9" s="4">
        <v>375</v>
      </c>
    </row>
    <row spans="1:2" r="10">
      <c t="s" r="A10" s="4">
        <v>376</v>
      </c>
    </row>
    <row spans="1:2" r="11">
      <c t="s" r="A11" s="4">
        <v>373</v>
      </c>
      <c t="n" r="B11" s="10">
        <v>0.041</v>
      </c>
    </row>
    <row spans="1:2" r="12">
      <c t="s" r="A12" s="4">
        <v>374</v>
      </c>
      <c t="s" r="B12" s="4">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spans="1:2" r="1">
      <c t="s" r="A1" s="1">
        <v>378</v>
      </c>
      <c t="s" r="B1" s="2">
        <v>1</v>
      </c>
    </row>
    <row spans="1:2" r="2">
      <c t="s" r="B2" s="2">
        <v>379</v>
      </c>
    </row>
    <row spans="1:2" r="3">
      <c t="s" r="A3" s="3">
        <v>145</v>
      </c>
    </row>
    <row spans="1:2" r="4">
      <c t="s" r="A4" s="4">
        <v>380</v>
      </c>
      <c t="n" r="B4" s="7">
        <v>302580</v>
      </c>
    </row>
    <row spans="1:2" r="5">
      <c t="s" r="A5" s="4">
        <v>381</v>
      </c>
      <c t="n" r="B5" s="6">
        <v>265533</v>
      </c>
    </row>
    <row spans="1:2" r="6">
      <c t="s" r="A6" s="4">
        <v>382</v>
      </c>
      <c t="n" r="B6" s="6">
        <v>-92922</v>
      </c>
    </row>
    <row spans="1:2" r="7">
      <c t="s" r="A7" s="4">
        <v>383</v>
      </c>
      <c t="n" r="B7" s="7">
        <v>4751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84</v>
      </c>
      <c t="s" r="B1" s="2">
        <v>385</v>
      </c>
      <c t="s" r="C1" s="2">
        <v>386</v>
      </c>
      <c t="s" r="D1" s="2">
        <v>387</v>
      </c>
      <c t="s" r="E1" s="2">
        <v>388</v>
      </c>
      <c t="s" r="F1" s="2">
        <v>2</v>
      </c>
      <c t="s" r="G1" s="2">
        <v>69</v>
      </c>
      <c t="s" r="H1" s="2">
        <v>25</v>
      </c>
    </row>
    <row spans="1:8" r="2">
      <c t="s" r="A2" s="4">
        <v>389</v>
      </c>
      <c t="s" r="F2" s="4">
        <v>29</v>
      </c>
      <c t="n" r="G2" s="7">
        <v>3767</v>
      </c>
    </row>
    <row spans="1:8" r="3">
      <c t="s" r="A3" s="4">
        <v>390</v>
      </c>
    </row>
    <row spans="1:8" r="4">
      <c t="s" r="A4" s="4">
        <v>391</v>
      </c>
      <c t="n" r="E4" s="7">
        <v>175000</v>
      </c>
    </row>
    <row spans="1:8" r="5">
      <c t="s" r="A5" s="4">
        <v>392</v>
      </c>
      <c t="s" r="E5" s="4">
        <v>393</v>
      </c>
    </row>
    <row spans="1:8" r="6">
      <c t="s" r="A6" s="4">
        <v>394</v>
      </c>
      <c t="s" r="E6" s="4">
        <v>395</v>
      </c>
    </row>
    <row spans="1:8" r="7">
      <c t="s" r="A7" s="4">
        <v>396</v>
      </c>
    </row>
    <row spans="1:8" r="8">
      <c t="s" r="A8" s="4">
        <v>391</v>
      </c>
      <c t="n" r="D8" s="7">
        <v>150000</v>
      </c>
    </row>
    <row spans="1:8" r="9">
      <c t="s" r="A9" s="4">
        <v>392</v>
      </c>
      <c t="s" r="D9" s="4">
        <v>393</v>
      </c>
    </row>
    <row spans="1:8" r="10">
      <c t="s" r="A10" s="4">
        <v>394</v>
      </c>
      <c t="s" r="D10" s="4">
        <v>395</v>
      </c>
    </row>
    <row spans="1:8" r="11">
      <c t="s" r="A11" s="4">
        <v>397</v>
      </c>
    </row>
    <row spans="1:8" r="12">
      <c t="s" r="A12" s="4">
        <v>398</v>
      </c>
      <c t="n" r="E12" s="7">
        <v>5250000</v>
      </c>
    </row>
    <row spans="1:8" r="13">
      <c t="s" r="A13" s="4">
        <v>399</v>
      </c>
      <c t="n" r="C13" s="7">
        <v>2625000</v>
      </c>
      <c t="n" r="H13" s="7">
        <v>3000000</v>
      </c>
    </row>
    <row spans="1:8" r="14">
      <c t="s" r="A14" s="4">
        <v>400</v>
      </c>
      <c t="n" r="B14" s="6">
        <v>50000</v>
      </c>
    </row>
    <row spans="1:8" r="15">
      <c t="s" r="A15" s="4">
        <v>401</v>
      </c>
    </row>
    <row spans="1:8" r="16">
      <c t="s" r="A16" s="4">
        <v>399</v>
      </c>
      <c t="n" r="E16" s="6">
        <v>1312500</v>
      </c>
    </row>
    <row spans="1:8" r="17">
      <c t="s" r="A17" s="4">
        <v>402</v>
      </c>
    </row>
    <row spans="1:8" r="18">
      <c t="s" r="A18" s="4">
        <v>399</v>
      </c>
      <c t="n" r="E18" s="6">
        <v>1312500</v>
      </c>
    </row>
    <row spans="1:8" r="19">
      <c t="s" r="A19" s="4">
        <v>403</v>
      </c>
    </row>
    <row spans="1:8" r="20">
      <c t="s" r="A20" s="4">
        <v>389</v>
      </c>
      <c t="n" r="E20" s="6">
        <v>1000000</v>
      </c>
    </row>
    <row spans="1:8" r="21">
      <c t="s" r="A21" s="4">
        <v>404</v>
      </c>
    </row>
    <row spans="1:8" r="22">
      <c t="s" r="A22" s="4">
        <v>389</v>
      </c>
      <c t="n" r="E22" s="6">
        <v>1000000</v>
      </c>
    </row>
    <row spans="1:8" r="23">
      <c t="s" r="A23" s="4">
        <v>405</v>
      </c>
    </row>
    <row spans="1:8" r="24">
      <c t="s" r="A24" s="4">
        <v>399</v>
      </c>
      <c t="n" r="D24" s="7">
        <v>1500000</v>
      </c>
    </row>
    <row spans="1:8" r="25">
      <c t="s" r="A25" s="4">
        <v>406</v>
      </c>
    </row>
    <row spans="1:8" r="26">
      <c t="s" r="A26" s="4">
        <v>398</v>
      </c>
      <c t="n" r="E26" s="7">
        <v>3000000</v>
      </c>
    </row>
    <row spans="1:8" r="27">
      <c t="s" r="A27" s="4">
        <v>389</v>
      </c>
      <c t="n" r="C27" s="7">
        <v>1000000</v>
      </c>
    </row>
    <row spans="1:8" r="28">
      <c t="s" r="A28" s="4">
        <v>407</v>
      </c>
    </row>
    <row spans="1:8" r="29">
      <c t="s" r="A29" s="4">
        <v>398</v>
      </c>
      <c t="n" r="D29" s="6">
        <v>6000000</v>
      </c>
    </row>
    <row spans="1:8" r="30">
      <c t="s" r="A30" s="4">
        <v>408</v>
      </c>
    </row>
    <row spans="1:8" r="31">
      <c t="s" r="A31" s="4">
        <v>399</v>
      </c>
      <c t="n" r="D31" s="7">
        <v>1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3"/>
  </cols>
  <sheetData>
    <row spans="1:4" r="1">
      <c t="s" r="A1" s="1">
        <v>409</v>
      </c>
      <c t="s" r="B1" s="2">
        <v>1</v>
      </c>
    </row>
    <row spans="1:4" r="2">
      <c t="s" r="B2" s="2">
        <v>2</v>
      </c>
      <c t="s" r="C2" s="2">
        <v>25</v>
      </c>
      <c t="s" r="D2" s="2">
        <v>410</v>
      </c>
    </row>
    <row spans="1:4" r="3">
      <c t="s" r="A3" s="4">
        <v>60</v>
      </c>
      <c t="n" r="B3" s="6">
        <v>10000000</v>
      </c>
      <c t="n" r="C3" s="6">
        <v>10000000</v>
      </c>
    </row>
    <row spans="1:4" r="4">
      <c t="s" r="A4" s="4">
        <v>59</v>
      </c>
      <c t="n" r="B4" s="8">
        <v>0.0001</v>
      </c>
      <c t="n" r="C4" s="8">
        <v>0.0001</v>
      </c>
    </row>
    <row spans="1:4" r="5">
      <c t="s" r="A5" s="4">
        <v>411</v>
      </c>
      <c t="s" r="B5" s="4">
        <v>238</v>
      </c>
    </row>
    <row spans="1:4" r="6">
      <c t="s" r="A6" s="4">
        <v>61</v>
      </c>
      <c t="n" r="B6" s="6">
        <v>0</v>
      </c>
      <c t="n" r="C6" s="6">
        <v>0</v>
      </c>
    </row>
    <row spans="1:4" r="7">
      <c t="s" r="A7" s="4">
        <v>62</v>
      </c>
      <c t="n" r="B7" s="6">
        <v>0</v>
      </c>
      <c t="n" r="C7" s="6">
        <v>0</v>
      </c>
    </row>
    <row spans="1:4" r="8">
      <c t="s" r="A8" s="4">
        <v>64</v>
      </c>
      <c t="n" r="B8" s="6">
        <v>100000000</v>
      </c>
      <c t="n" r="C8" s="6">
        <v>100000000</v>
      </c>
    </row>
    <row spans="1:4" r="9">
      <c t="s" r="A9" s="4">
        <v>63</v>
      </c>
      <c t="n" r="B9" s="8">
        <v>0.0001</v>
      </c>
      <c t="n" r="C9" s="8">
        <v>0.0001</v>
      </c>
    </row>
    <row spans="1:4" r="10">
      <c t="s" r="A10" s="4">
        <v>221</v>
      </c>
      <c t="n" r="B10" s="6">
        <v>45011216</v>
      </c>
      <c t="n" r="C10" s="6">
        <v>46761216</v>
      </c>
    </row>
    <row spans="1:4" r="11">
      <c t="s" r="A11" s="4">
        <v>66</v>
      </c>
      <c t="n" r="B11" s="6">
        <v>45011216</v>
      </c>
      <c t="n" r="C11" s="6">
        <v>46761216</v>
      </c>
    </row>
    <row spans="1:4" r="12">
      <c t="s" r="A12" s="4">
        <v>412</v>
      </c>
      <c t="n" r="B12" s="6">
        <v>1750000</v>
      </c>
    </row>
    <row spans="1:4" r="13">
      <c t="s" r="A13" s="4">
        <v>413</v>
      </c>
      <c t="n" r="B13" s="7">
        <v>24000</v>
      </c>
    </row>
    <row spans="1:4" r="14">
      <c t="s" r="A14" s="4">
        <v>55</v>
      </c>
    </row>
    <row spans="1:4" r="15">
      <c t="s" r="A15" s="4">
        <v>60</v>
      </c>
      <c t="n" r="D15" s="6">
        <v>500000</v>
      </c>
    </row>
    <row spans="1:4" r="16">
      <c t="s" r="A16" s="4">
        <v>411</v>
      </c>
      <c t="s" r="D16" s="4">
        <v>238</v>
      </c>
    </row>
    <row spans="1:4" r="17">
      <c t="s" r="A17" s="4">
        <v>414</v>
      </c>
      <c t="n" r="D17" s="7">
        <v>4</v>
      </c>
    </row>
    <row spans="1:4" r="18">
      <c t="s" r="A18" s="4">
        <v>61</v>
      </c>
      <c t="n" r="B18" s="6">
        <v>198473</v>
      </c>
    </row>
    <row spans="1:4" r="19">
      <c t="s" r="A19" s="4">
        <v>62</v>
      </c>
      <c t="n" r="B19" s="6">
        <v>198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5</v>
      </c>
      <c t="s" r="B1" s="2">
        <v>1</v>
      </c>
    </row>
    <row spans="1:3" r="2">
      <c t="s" r="B2" s="2">
        <v>2</v>
      </c>
      <c t="s" r="C2" s="2">
        <v>69</v>
      </c>
    </row>
    <row spans="1:3" r="3">
      <c t="s" r="A3" s="3">
        <v>154</v>
      </c>
    </row>
    <row spans="1:3" r="4">
      <c t="s" r="A4" s="4">
        <v>416</v>
      </c>
      <c t="n" r="B4" s="7">
        <v>4</v>
      </c>
    </row>
    <row spans="1:3" r="5">
      <c t="s" r="A5" s="4">
        <v>417</v>
      </c>
      <c t="n" r="B5" s="7">
        <v>85000000</v>
      </c>
    </row>
    <row spans="1:3" r="6">
      <c t="s" r="A6" s="4">
        <v>418</v>
      </c>
      <c t="n" r="B6" s="6">
        <v>921144</v>
      </c>
      <c t="n" r="C6" s="7">
        <v>3038649</v>
      </c>
    </row>
    <row spans="1:3" r="7">
      <c t="s" r="A7" s="4">
        <v>419</v>
      </c>
      <c t="n" r="B7" s="7">
        <v>747500</v>
      </c>
    </row>
    <row spans="1:3" r="8">
      <c t="s" r="A8" s="4">
        <v>420</v>
      </c>
      <c t="s" r="B8" s="4">
        <v>4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30"/>
  </cols>
  <sheetData>
    <row spans="1:2" r="1">
      <c t="s" r="A1" s="1">
        <v>422</v>
      </c>
      <c t="s" r="B1" s="2">
        <v>1</v>
      </c>
    </row>
    <row spans="1:2" r="2">
      <c t="s" r="B2" s="2">
        <v>423</v>
      </c>
    </row>
    <row spans="1:2" r="3">
      <c t="s" r="A3" s="3">
        <v>154</v>
      </c>
    </row>
    <row spans="1:2" r="4">
      <c t="s" r="A4" s="4">
        <v>424</v>
      </c>
      <c t="n" r="B4" s="6">
        <v>5803250</v>
      </c>
    </row>
    <row spans="1:2" r="5">
      <c t="s" r="A5" s="4">
        <v>425</v>
      </c>
      <c t="s" r="B5" s="4">
        <v>29</v>
      </c>
    </row>
    <row spans="1:2" r="6">
      <c t="s" r="A6" s="4">
        <v>426</v>
      </c>
      <c t="s" r="B6" s="4">
        <v>29</v>
      </c>
    </row>
    <row spans="1:2" r="7">
      <c t="s" r="A7" s="4">
        <v>427</v>
      </c>
      <c t="s" r="B7" s="4">
        <v>29</v>
      </c>
    </row>
    <row spans="1:2" r="8">
      <c t="s" r="A8" s="4">
        <v>428</v>
      </c>
      <c t="n" r="B8" s="6">
        <v>5803250</v>
      </c>
    </row>
    <row spans="1:2" r="9">
      <c t="s" r="A9" s="4">
        <v>429</v>
      </c>
      <c t="n" r="B9" s="6">
        <v>5549500</v>
      </c>
    </row>
    <row spans="1:2" r="10">
      <c t="s" r="A10" s="4">
        <v>430</v>
      </c>
      <c t="n" r="B10" s="9">
        <v>3.89</v>
      </c>
    </row>
    <row spans="1:2" r="11">
      <c t="s" r="A11" s="4">
        <v>431</v>
      </c>
      <c t="s" r="B11" s="4">
        <v>29</v>
      </c>
    </row>
    <row spans="1:2" r="12">
      <c t="s" r="A12" s="4">
        <v>432</v>
      </c>
      <c t="n" r="B12" s="11">
        <v>3.89</v>
      </c>
    </row>
    <row spans="1:2" r="13">
      <c t="s" r="A13" s="4">
        <v>433</v>
      </c>
      <c t="n" r="B13" s="11">
        <v>3.89</v>
      </c>
    </row>
    <row spans="1:2" r="14">
      <c t="s" r="A14" s="4">
        <v>434</v>
      </c>
      <c t="n" r="B14" s="12">
        <v>0.0001</v>
      </c>
    </row>
    <row spans="1:2" r="15">
      <c t="s" r="A15" s="4">
        <v>435</v>
      </c>
      <c t="s" r="B15" s="4">
        <v>29</v>
      </c>
    </row>
    <row spans="1:2" r="16">
      <c t="s" r="A16" s="4">
        <v>436</v>
      </c>
      <c t="n" r="B16" s="12">
        <v>0.0001</v>
      </c>
    </row>
    <row spans="1:2" r="17">
      <c t="s" r="A17" s="4">
        <v>437</v>
      </c>
      <c t="n" r="B17" s="8">
        <v>0.0001</v>
      </c>
    </row>
    <row spans="1:2" r="18">
      <c t="s" r="A18" s="4">
        <v>438</v>
      </c>
      <c t="s" r="B18" s="4">
        <v>439</v>
      </c>
    </row>
    <row spans="1:2" r="19">
      <c t="s" r="A19" s="4">
        <v>440</v>
      </c>
      <c t="s" r="B19" s="4">
        <v>421</v>
      </c>
    </row>
    <row spans="1:2" r="20">
      <c t="s" r="A20" s="4">
        <v>441</v>
      </c>
      <c t="s" r="B20" s="4">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3"/>
    <col customWidth="1" max="3" min="3" width="14"/>
    <col customWidth="1" max="4" min="4" width="14"/>
  </cols>
  <sheetData>
    <row spans="1:4" r="1">
      <c t="s" r="A1" s="1">
        <v>443</v>
      </c>
      <c t="s" r="B1" s="2">
        <v>410</v>
      </c>
      <c t="s" r="C1" s="2">
        <v>2</v>
      </c>
      <c t="s" r="D1" s="2">
        <v>25</v>
      </c>
    </row>
    <row spans="1:4" r="2">
      <c t="s" r="A2" s="4">
        <v>444</v>
      </c>
      <c t="n" r="C2" s="6">
        <v>796671</v>
      </c>
    </row>
    <row spans="1:4" r="3">
      <c t="s" r="A3" s="4">
        <v>445</v>
      </c>
      <c t="n" r="C3" s="7">
        <v>1018618</v>
      </c>
    </row>
    <row spans="1:4" r="4">
      <c t="s" r="A4" s="4">
        <v>446</v>
      </c>
      <c t="n" r="D4" s="7">
        <v>5000000</v>
      </c>
    </row>
    <row spans="1:4" r="5">
      <c t="s" r="A5" s="4">
        <v>39</v>
      </c>
      <c t="n" r="C5" s="6">
        <v>410795</v>
      </c>
      <c t="n" r="D5" s="6">
        <v>243799</v>
      </c>
    </row>
    <row spans="1:4" r="6">
      <c t="s" r="A6" s="4">
        <v>447</v>
      </c>
    </row>
    <row spans="1:4" r="7">
      <c t="s" r="A7" s="4">
        <v>448</v>
      </c>
      <c t="n" r="B7" s="7">
        <v>29414819</v>
      </c>
    </row>
    <row spans="1:4" r="8">
      <c t="s" r="A8" s="4">
        <v>449</v>
      </c>
      <c t="n" r="B8" s="6">
        <v>10000</v>
      </c>
    </row>
    <row spans="1:4" r="9">
      <c t="s" r="A9" s="4">
        <v>450</v>
      </c>
      <c t="n" r="B9" s="7">
        <v>10000</v>
      </c>
    </row>
    <row spans="1:4" r="10">
      <c t="s" r="A10" s="4">
        <v>451</v>
      </c>
    </row>
    <row spans="1:4" r="11">
      <c t="s" r="A11" s="4">
        <v>446</v>
      </c>
      <c t="n" r="D11" s="6">
        <v>7500000</v>
      </c>
    </row>
    <row spans="1:4" r="12">
      <c t="s" r="A12" s="4">
        <v>452</v>
      </c>
    </row>
    <row spans="1:4" r="13">
      <c t="s" r="A13" s="4">
        <v>446</v>
      </c>
      <c t="n" r="D13" s="6">
        <v>10000000</v>
      </c>
    </row>
    <row spans="1:4" r="14">
      <c t="s" r="A14" s="4">
        <v>453</v>
      </c>
    </row>
    <row spans="1:4" r="15">
      <c t="s" r="A15" s="4">
        <v>446</v>
      </c>
      <c t="n" r="D15" s="7">
        <v>6914819</v>
      </c>
    </row>
    <row spans="1:4" r="16">
      <c t="s" r="A16" s="4">
        <v>372</v>
      </c>
    </row>
    <row spans="1:4" r="17">
      <c t="s" r="A17" s="4">
        <v>454</v>
      </c>
      <c t="n" r="C17" s="6">
        <v>585181</v>
      </c>
    </row>
    <row spans="1:4" r="18">
      <c t="s" r="A18" s="4">
        <v>376</v>
      </c>
    </row>
    <row spans="1:4" r="19">
      <c t="s" r="A19" s="4">
        <v>454</v>
      </c>
      <c t="n" r="C19" s="7">
        <v>294148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v>
      </c>
      <c t="s" r="C2" s="2">
        <v>69</v>
      </c>
    </row>
    <row spans="1:3" r="3">
      <c t="s" r="A3" s="3">
        <v>96</v>
      </c>
    </row>
    <row spans="1:3" r="4">
      <c t="s" r="A4" s="4">
        <v>88</v>
      </c>
      <c t="n" r="B4" s="7">
        <v>2925118</v>
      </c>
      <c t="n" r="C4" s="7">
        <v>-9460156</v>
      </c>
    </row>
    <row spans="1:3" r="5">
      <c t="s" r="A5" s="3">
        <v>97</v>
      </c>
    </row>
    <row spans="1:3" r="6">
      <c t="s" r="A6" s="4">
        <v>98</v>
      </c>
      <c t="n" r="B6" s="6">
        <v>-4239585</v>
      </c>
      <c t="s" r="C6" s="4">
        <v>29</v>
      </c>
    </row>
    <row spans="1:3" r="7">
      <c t="s" r="A7" s="4">
        <v>99</v>
      </c>
      <c t="n" r="B7" s="6">
        <v>1000</v>
      </c>
      <c t="n" r="C7" s="6">
        <v>629</v>
      </c>
    </row>
    <row spans="1:3" r="8">
      <c t="s" r="A8" s="4">
        <v>100</v>
      </c>
      <c t="n" r="B8" s="6">
        <v>921144</v>
      </c>
      <c t="n" r="C8" s="6">
        <v>3038649</v>
      </c>
    </row>
    <row spans="1:3" r="9">
      <c t="s" r="A9" s="4">
        <v>101</v>
      </c>
      <c t="s" r="B9" s="4">
        <v>29</v>
      </c>
      <c t="n" r="C9" s="6">
        <v>6243367</v>
      </c>
    </row>
    <row spans="1:3" r="10">
      <c t="s" r="A10" s="4">
        <v>102</v>
      </c>
      <c t="n" r="B10" s="6">
        <v>122474</v>
      </c>
      <c t="s" r="C10" s="4">
        <v>29</v>
      </c>
    </row>
    <row spans="1:3" r="11">
      <c t="s" r="A11" s="4">
        <v>80</v>
      </c>
      <c t="n" r="B11" s="6">
        <v>-92922</v>
      </c>
      <c t="s" r="C11" s="4">
        <v>29</v>
      </c>
    </row>
    <row spans="1:3" r="12">
      <c t="s" r="A12" s="4">
        <v>103</v>
      </c>
      <c t="n" r="B12" s="6">
        <v>135533</v>
      </c>
      <c t="s" r="C12" s="4">
        <v>29</v>
      </c>
    </row>
    <row spans="1:3" r="13">
      <c t="s" r="A13" s="4">
        <v>104</v>
      </c>
      <c t="s" r="B13" s="4">
        <v>29</v>
      </c>
      <c t="n" r="C13" s="6">
        <v>141430</v>
      </c>
    </row>
    <row spans="1:3" r="14">
      <c t="s" r="A14" s="3">
        <v>105</v>
      </c>
    </row>
    <row spans="1:3" r="15">
      <c t="s" r="A15" s="4">
        <v>106</v>
      </c>
      <c t="s" r="B15" s="4">
        <v>29</v>
      </c>
      <c t="n" r="C15" s="6">
        <v>-128725</v>
      </c>
    </row>
    <row spans="1:3" r="16">
      <c t="s" r="A16" s="4">
        <v>27</v>
      </c>
      <c t="n" r="B16" s="6">
        <v>150</v>
      </c>
      <c t="n" r="C16" s="6">
        <v>3076</v>
      </c>
    </row>
    <row spans="1:3" r="17">
      <c t="s" r="A17" s="4">
        <v>40</v>
      </c>
      <c t="n" r="B17" s="6">
        <v>-10504</v>
      </c>
      <c t="n" r="C17" s="6">
        <v>194983</v>
      </c>
    </row>
    <row spans="1:3" r="18">
      <c t="s" r="A18" s="4">
        <v>41</v>
      </c>
      <c t="n" r="B18" s="6">
        <v>11354</v>
      </c>
      <c t="n" r="C18" s="6">
        <v>40895</v>
      </c>
    </row>
    <row spans="1:3" r="19">
      <c t="s" r="A19" s="4">
        <v>107</v>
      </c>
      <c t="n" r="B19" s="6">
        <v>-226238</v>
      </c>
      <c t="n" r="C19" s="6">
        <v>74148</v>
      </c>
    </row>
    <row spans="1:3" r="20">
      <c t="s" r="A20" s="3">
        <v>108</v>
      </c>
    </row>
    <row spans="1:3" r="21">
      <c t="s" r="A21" s="4">
        <v>109</v>
      </c>
      <c t="s" r="B21" s="4">
        <v>29</v>
      </c>
      <c t="n" r="C21" s="6">
        <v>-3767</v>
      </c>
    </row>
    <row spans="1:3" r="22">
      <c t="s" r="A22" s="4">
        <v>110</v>
      </c>
      <c t="n" r="B22" s="6">
        <v>-481188</v>
      </c>
      <c t="s" r="C22" s="4">
        <v>29</v>
      </c>
    </row>
    <row spans="1:3" r="23">
      <c t="s" r="A23" s="4">
        <v>111</v>
      </c>
      <c t="n" r="B23" s="6">
        <v>-481188</v>
      </c>
      <c t="n" r="C23" s="6">
        <v>-3767</v>
      </c>
    </row>
    <row spans="1:3" r="24">
      <c t="s" r="A24" s="3">
        <v>112</v>
      </c>
    </row>
    <row spans="1:3" r="25">
      <c t="s" r="A25" s="4">
        <v>113</v>
      </c>
      <c t="n" r="B25" s="6">
        <v>77500</v>
      </c>
      <c t="s" r="C25" s="4">
        <v>29</v>
      </c>
    </row>
    <row spans="1:3" r="26">
      <c t="s" r="A26" s="4">
        <v>114</v>
      </c>
      <c t="s" r="B26" s="4">
        <v>29</v>
      </c>
      <c t="n" r="C26" s="6">
        <v>185000</v>
      </c>
    </row>
    <row spans="1:3" r="27">
      <c t="s" r="A27" s="4">
        <v>115</v>
      </c>
      <c t="n" r="B27" s="6">
        <v>-18700</v>
      </c>
      <c t="n" r="C27" s="6">
        <v>-4495</v>
      </c>
    </row>
    <row spans="1:3" r="28">
      <c t="s" r="A28" s="4">
        <v>116</v>
      </c>
      <c t="n" r="B28" s="6">
        <v>166996</v>
      </c>
      <c t="n" r="C28" s="6">
        <v>18258</v>
      </c>
    </row>
    <row spans="1:3" r="29">
      <c t="s" r="A29" s="4">
        <v>35</v>
      </c>
      <c t="n" r="B29" s="6">
        <v>7066</v>
      </c>
      <c t="s" r="C29" s="4">
        <v>29</v>
      </c>
    </row>
    <row spans="1:3" r="30">
      <c t="s" r="A30" s="4">
        <v>117</v>
      </c>
      <c t="n" r="B30" s="6">
        <v>232862</v>
      </c>
      <c t="n" r="C30" s="6">
        <v>198763</v>
      </c>
    </row>
    <row spans="1:3" r="31">
      <c t="s" r="A31" s="4">
        <v>118</v>
      </c>
      <c t="n" r="B31" s="6">
        <v>-474564</v>
      </c>
      <c t="n" r="C31" s="6">
        <v>269144</v>
      </c>
    </row>
    <row spans="1:3" r="32">
      <c t="s" r="A32" s="4">
        <v>119</v>
      </c>
      <c t="n" r="B32" s="6">
        <v>474564</v>
      </c>
      <c t="n" r="C32" s="6">
        <v>54862</v>
      </c>
    </row>
    <row spans="1:3" r="33">
      <c t="s" r="A33" s="4">
        <v>120</v>
      </c>
      <c t="s" r="B33" s="4">
        <v>29</v>
      </c>
      <c t="n" r="C33" s="6">
        <v>324006</v>
      </c>
    </row>
    <row spans="1:3" r="34">
      <c t="s" r="A34" s="3">
        <v>121</v>
      </c>
    </row>
    <row spans="1:3" r="35">
      <c t="s" r="A35" s="4">
        <v>122</v>
      </c>
      <c t="s" r="B35" s="4">
        <v>29</v>
      </c>
      <c t="s" r="C35" s="4">
        <v>29</v>
      </c>
    </row>
    <row spans="1:3" r="36">
      <c t="s" r="A36" s="4">
        <v>123</v>
      </c>
      <c t="s" r="B36" s="4">
        <v>29</v>
      </c>
      <c t="s" r="C36" s="4">
        <v>29</v>
      </c>
    </row>
    <row spans="1:3" r="37">
      <c t="s" r="A37" s="3">
        <v>124</v>
      </c>
    </row>
    <row spans="1:3" r="38">
      <c t="s" r="A38" s="4">
        <v>125</v>
      </c>
      <c t="n" r="B38" s="7">
        <v>24000</v>
      </c>
      <c t="s" r="C38" s="4">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27</v>
      </c>
    </row>
    <row spans="1:2" r="4">
      <c t="s" r="A4" s="4">
        <v>132</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27</v>
      </c>
    </row>
    <row spans="1:2" r="4">
      <c t="s" r="A4" s="4">
        <v>134</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Organisation and Basis of Prese</vt:lpstr>
      <vt:lpstr>Summary of Significant Accounti</vt:lpstr>
      <vt:lpstr>Balance Sheet Information</vt:lpstr>
      <vt:lpstr>Going Concern</vt:lpstr>
      <vt:lpstr>Discontinued Operation</vt:lpstr>
      <vt:lpstr>Short-Term Notes Payables</vt:lpstr>
      <vt:lpstr>Convertible Notes</vt:lpstr>
      <vt:lpstr>Derivative Liability</vt:lpstr>
      <vt:lpstr>Commitments</vt:lpstr>
      <vt:lpstr>Stockholders' Deficit</vt:lpstr>
      <vt:lpstr>Stock-Based Compensation</vt:lpstr>
      <vt:lpstr>Related Party Transactions</vt:lpstr>
      <vt:lpstr>Summary of Significant Accoun18</vt:lpstr>
      <vt:lpstr>Summary of Significant Accoun19</vt:lpstr>
      <vt:lpstr>Balance Sheet Information (Tabl</vt:lpstr>
      <vt:lpstr>Discontinued Operation (Tables)</vt:lpstr>
      <vt:lpstr>Short-Term Notes Payables (Tabl</vt:lpstr>
      <vt:lpstr>Convertible Notes(Tables)</vt:lpstr>
      <vt:lpstr>Derivative Liability (Tables)</vt:lpstr>
      <vt:lpstr>Stock-Based Compensation (Table</vt:lpstr>
      <vt:lpstr>Organisation and Basis of Pre26</vt:lpstr>
      <vt:lpstr>Summary of Significant Accoun27</vt:lpstr>
      <vt:lpstr>Summary of Significant Accoun28</vt:lpstr>
      <vt:lpstr>Balance Sheet Information (Deta</vt:lpstr>
      <vt:lpstr>Balance Sheet Information - Sch</vt:lpstr>
      <vt:lpstr>Going Concern (Details Narrativ</vt:lpstr>
      <vt:lpstr>Discontinued Operations (Detail</vt:lpstr>
      <vt:lpstr>Discontinued Operation - Summar</vt:lpstr>
      <vt:lpstr>Short-Term Notes Payables (Deta</vt:lpstr>
      <vt:lpstr>Short-Term Notes Payables - Sch</vt:lpstr>
      <vt:lpstr>Short-Term Notes Payables - S36</vt:lpstr>
      <vt:lpstr>Convertible Note (Details Narra</vt:lpstr>
      <vt:lpstr>Convertible Notes - Schedule of</vt:lpstr>
      <vt:lpstr>Convertible Notes - Schedule 39</vt:lpstr>
      <vt:lpstr>Convertible Note- Schedule of R</vt:lpstr>
      <vt:lpstr>Derivative Liability - Schedule</vt:lpstr>
      <vt:lpstr>Derivative Liability - Schedu42</vt:lpstr>
      <vt:lpstr>Commitments (Details Narrative)</vt:lpstr>
      <vt:lpstr>Stockholders' Deficit (Details </vt:lpstr>
      <vt:lpstr>Stock-Based Compensation (Detai</vt:lpstr>
      <vt:lpstr>Stock-Based Compensation - Sch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7:07:18Z</dcterms:created>
  <dcterms:modified xmlns:dcterms="http://purl.org/dc/terms/" xmlns:xsi="http://www.w3.org/2001/XMLSchema-instance" xsi:type="dcterms:W3CDTF">2016-08-19T17:07:18Z</dcterms:modified>
  <dc:title xmlns:dc="http://purl.org/dc/elements/1.1/">Untitled</dc:title>
  <dc:description xmlns:dc="http://purl.org/dc/elements/1.1/"/>
  <dc:subject xmlns:dc="http://purl.org/dc/elements/1.1/"/>
  <cp:keywords/>
  <cp:category/>
</cp:coreProperties>
</file>